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Recent Accounting Standards" sheetId="9" r:id="rId9"/>
    <s:sheet name="Restructuring Costs" sheetId="10" r:id="rId10"/>
    <s:sheet name="Accounts Receivable" sheetId="11" r:id="rId11"/>
    <s:sheet name="Fair Value Measurements" sheetId="12" r:id="rId12"/>
    <s:sheet name="Derivative Financial Instrument" sheetId="13" r:id="rId13"/>
    <s:sheet name="Inventories" sheetId="14" r:id="rId14"/>
    <s:sheet name="Goodwill and Other Intangible A" sheetId="15" r:id="rId15"/>
    <s:sheet name="Pension Plan" sheetId="16" r:id="rId16"/>
    <s:sheet name="Commitments and Contingencies" sheetId="17" r:id="rId17"/>
    <s:sheet name="Computation of Earnings Per Sha" sheetId="18" r:id="rId18"/>
    <s:sheet name="Share-Based Arrangements" sheetId="19" r:id="rId19"/>
    <s:sheet name="Segment and Geographic Informat" sheetId="20" r:id="rId20"/>
    <s:sheet name="Shareholders' Equity and Accumu" sheetId="21" r:id="rId21"/>
    <s:sheet name="Income Taxes" sheetId="22" r:id="rId22"/>
    <s:sheet name="Subsequent Events" sheetId="23" r:id="rId23"/>
    <s:sheet name="Basis of Presentation (Policies" sheetId="24" r:id="rId24"/>
    <s:sheet name="Restructuring Costs (Tables)" sheetId="25" r:id="rId25"/>
    <s:sheet name="Accounts Receivable (Tables)" sheetId="26" r:id="rId26"/>
    <s:sheet name="Fair Value Measurements (Tables" sheetId="27" r:id="rId27"/>
    <s:sheet name="Inventories (Tables)" sheetId="28" r:id="rId28"/>
    <s:sheet name="Goodwill and Other Intangible29" sheetId="29" r:id="rId29"/>
    <s:sheet name="Pension Plan (Tables)" sheetId="30" r:id="rId30"/>
    <s:sheet name="Computation of Earnings Per S31" sheetId="31" r:id="rId31"/>
    <s:sheet name="Share-Based Arrangements (Table" sheetId="32" r:id="rId32"/>
    <s:sheet name="Segment and Geographic Inform33" sheetId="33" r:id="rId33"/>
    <s:sheet name="Shareholders' Equity and Accu34" sheetId="34" r:id="rId34"/>
    <s:sheet name="Income Taxes (Tables)" sheetId="35" r:id="rId35"/>
    <s:sheet name="Restructuring Costs (Details)" sheetId="36" r:id="rId36"/>
    <s:sheet name="Accounts Receivable (Details)" sheetId="37" r:id="rId37"/>
    <s:sheet name="Fair Value Measurements - Fair " sheetId="38" r:id="rId38"/>
    <s:sheet name="Derivative Financial Instrume39" sheetId="39" r:id="rId39"/>
    <s:sheet name="Inventories - Schedule of Inven" sheetId="40" r:id="rId40"/>
    <s:sheet name="Inventories - Inventory due to " sheetId="41" r:id="rId41"/>
    <s:sheet name="Inventories - Other Significant" sheetId="42" r:id="rId42"/>
    <s:sheet name="Inventories - Long term contrac" sheetId="43" r:id="rId43"/>
    <s:sheet name="Goodwill and Other Intangible44" sheetId="44" r:id="rId44"/>
    <s:sheet name="Goodwill and Other Intangible45" sheetId="45" r:id="rId45"/>
    <s:sheet name="Pension Plan - Pension plan net" sheetId="46" r:id="rId46"/>
    <s:sheet name="Pension Plan - Contributions (D" sheetId="47" r:id="rId47"/>
    <s:sheet name="Commitments and Contingencies (" sheetId="48" r:id="rId48"/>
    <s:sheet name="Computation of Earnings Per S49" sheetId="49" r:id="rId49"/>
    <s:sheet name="Share-Based Arrangements - Comp" sheetId="50" r:id="rId50"/>
    <s:sheet name="Share-Based Arrangements - Stoc" sheetId="51" r:id="rId51"/>
    <s:sheet name="Share-Based Arrangements - Rest" sheetId="52" r:id="rId52"/>
    <s:sheet name="Segment and Geographic Inform53" sheetId="53" r:id="rId53"/>
    <s:sheet name="Shareholders' Equity and Accu54" sheetId="54" r:id="rId54"/>
    <s:sheet name="Shareholders' Equity and Accu55" sheetId="55" r:id="rId55"/>
    <s:sheet name="Income Taxes (Details)" sheetId="56" r:id="rId56"/>
  </s:sheets>
  <s:definedNames/>
  <s:calcPr calcId="124519" calcMode="auto" fullCalcOnLoad="1"/>
</s:workbook>
</file>

<file path=xl/sharedStrings.xml><?xml version="1.0" encoding="utf-8"?>
<sst xmlns="http://schemas.openxmlformats.org/spreadsheetml/2006/main" uniqueCount="470">
  <si>
    <t>Document and Entity Information - shares</t>
  </si>
  <si>
    <t>3 Months Ended</t>
  </si>
  <si>
    <t>Apr. 01, 2016</t>
  </si>
  <si>
    <t>Apr. 29, 2016</t>
  </si>
  <si>
    <t>Document Information [Line Items]</t>
  </si>
  <si>
    <t>Entity Registrant Name</t>
  </si>
  <si>
    <t>KAMAN CORPORATION</t>
  </si>
  <si>
    <t>Entity Central Index Key</t>
  </si>
  <si>
    <t>Current Fiscal Year End Date</t>
  </si>
  <si>
    <t>--12-31</t>
  </si>
  <si>
    <t>Entity Filer Category</t>
  </si>
  <si>
    <t>Large Accelerated Filer</t>
  </si>
  <si>
    <t>Document Type</t>
  </si>
  <si>
    <t>10-Q</t>
  </si>
  <si>
    <t>Document Period End Date</t>
  </si>
  <si>
    <t>Apr. 1,
		2016</t>
  </si>
  <si>
    <t>Document Fiscal Year Focus</t>
  </si>
  <si>
    <t>Document Fiscal Period Focus</t>
  </si>
  <si>
    <t>Q1</t>
  </si>
  <si>
    <t>Amendment Flag</t>
  </si>
  <si>
    <t>false</t>
  </si>
  <si>
    <t>Entity Common Stock, Shares Outstanding</t>
  </si>
  <si>
    <t>Condensed Consolidated Balance Sheets - USD ($) $ in Thousands</t>
  </si>
  <si>
    <t>Dec. 31, 2015</t>
  </si>
  <si>
    <t>Current assets:</t>
  </si>
  <si>
    <t>Cash and cash equivalents</t>
  </si>
  <si>
    <t>Accounts receivable, net</t>
  </si>
  <si>
    <t>Inventories</t>
  </si>
  <si>
    <t>Income tax refunds receivable</t>
  </si>
  <si>
    <t>Other current assets</t>
  </si>
  <si>
    <t>Total current assets</t>
  </si>
  <si>
    <t>Property, plant and equipment, net of accumulated depreciation of $209,023 and $202,648 respectively</t>
  </si>
  <si>
    <t>Goodwill</t>
  </si>
  <si>
    <t>Other intangibles assets, net</t>
  </si>
  <si>
    <t>Deferred income taxes</t>
  </si>
  <si>
    <t>Other assets</t>
  </si>
  <si>
    <t>Total assets</t>
  </si>
  <si>
    <t>Current liabilities:</t>
  </si>
  <si>
    <t>Current portion of long-term debt</t>
  </si>
  <si>
    <t>Accounts payable – trade</t>
  </si>
  <si>
    <t>Accrued salaries and wages</t>
  </si>
  <si>
    <t>Advances on contracts</t>
  </si>
  <si>
    <t>Other accruals and payables</t>
  </si>
  <si>
    <t>Income taxes payable</t>
  </si>
  <si>
    <t>Total current liabilities</t>
  </si>
  <si>
    <t>Long-term debt, excluding current portion</t>
  </si>
  <si>
    <t>Underfunded pension</t>
  </si>
  <si>
    <t>Other long-term liabilities</t>
  </si>
  <si>
    <t>Commitments and contingencies</t>
  </si>
  <si>
    <t xml:space="preserve"> </t>
  </si>
  <si>
    <t>Shareholders' equity:</t>
  </si>
  <si>
    <t>Preferred stock, $1 par value, 200,000 shares authorized; none outstanding</t>
  </si>
  <si>
    <t>Common stock, $1 par value, 50,000,000 shares authorized, voting, 27,861,979 and 27,735,757 shares issued, respectively</t>
  </si>
  <si>
    <t>Additional paid-in capital</t>
  </si>
  <si>
    <t>Retained earnings</t>
  </si>
  <si>
    <t>Accumulated other comprehensive income (loss)</t>
  </si>
  <si>
    <t>Less 807,394 and 698,183 shares of common stock, respectively, held in treasury, at cost</t>
  </si>
  <si>
    <t>Total shareholders’ equity</t>
  </si>
  <si>
    <t>Total liabilities and shareholders’ equity</t>
  </si>
  <si>
    <t>Condensed Consolidated Balance Sheets (Parentheticals) - USD ($) $ in Thousands</t>
  </si>
  <si>
    <t>Accumulated Depreciation</t>
  </si>
  <si>
    <t>Stockholders' Equity:</t>
  </si>
  <si>
    <t>Preferred stock, par value (in usd per share)</t>
  </si>
  <si>
    <t>Preferred stock, shares authorized</t>
  </si>
  <si>
    <t>Preferred stock, shares issued</t>
  </si>
  <si>
    <t>Common stock, par value (in usd per share)</t>
  </si>
  <si>
    <t>Common stock, shares authorized</t>
  </si>
  <si>
    <t>Common stock, shares issued</t>
  </si>
  <si>
    <t>Common Stock held in treasury, at cost (in shares)</t>
  </si>
  <si>
    <t>Condensed Consolidated Statements of Operations - USD ($) shares in Thousands, $ in Thousands</t>
  </si>
  <si>
    <t>Apr. 03, 2015</t>
  </si>
  <si>
    <t>Income Statement [Abstract]</t>
  </si>
  <si>
    <t>Net sales</t>
  </si>
  <si>
    <t>Cost of sales</t>
  </si>
  <si>
    <t>Gross profit</t>
  </si>
  <si>
    <t>Selling, general and administrative expenses</t>
  </si>
  <si>
    <t>Net (gain) / loss on sale of assets</t>
  </si>
  <si>
    <t>Operating income</t>
  </si>
  <si>
    <t>Interest expense, net</t>
  </si>
  <si>
    <t>Other expense (income), net</t>
  </si>
  <si>
    <t>Earnings before income taxes</t>
  </si>
  <si>
    <t>Income tax expense</t>
  </si>
  <si>
    <t>Net earnings</t>
  </si>
  <si>
    <t>Earnings per share:</t>
  </si>
  <si>
    <t>Basic earnings per share</t>
  </si>
  <si>
    <t>Diluted earnings per share</t>
  </si>
  <si>
    <t>Average shares outstanding:</t>
  </si>
  <si>
    <t>Basic</t>
  </si>
  <si>
    <t>Diluted</t>
  </si>
  <si>
    <t>Dividends declared per share</t>
  </si>
  <si>
    <t>Condensed Consolidated Statements of Comprehensive Income - USD ($) $ in Thousands</t>
  </si>
  <si>
    <t>Statement of Comprehensive Income [Abstract]</t>
  </si>
  <si>
    <t>Foreign currency translation adjustments</t>
  </si>
  <si>
    <t>Unrealized (loss) gain on derivative instruments, net of tax benefit (expense) of $337 and $(45), respectively</t>
  </si>
  <si>
    <t>[1]</t>
  </si>
  <si>
    <t>Change in pension and post-retirement benefit plan liabilities, net of tax expense of $1,213 and $961, respectively</t>
  </si>
  <si>
    <t>[2]</t>
  </si>
  <si>
    <t>Other Comprehensive Income (Loss)</t>
  </si>
  <si>
    <t>Comprehensive Income</t>
  </si>
  <si>
    <t>See Note 6, Derivative Financial Instruments, for additional information regarding our derivative instruments.</t>
  </si>
  <si>
    <t>These accumulated other comprehensive income components are included in the computation of net periodic pension cost. (See Note 9, Pension Plans for additional information.)</t>
  </si>
  <si>
    <t>Condensed Consolidated Statements of Comprehensive Income (Parentheticals) - USD ($) $ in Thousands</t>
  </si>
  <si>
    <t>Tax expense (benefit) for the change in unrealized gain (loss) on derivative instruments</t>
  </si>
  <si>
    <t>Tax expense for pension plan adjustments</t>
  </si>
  <si>
    <t>Condensed Consolidated Statement of Cash Flows - USD ($) $ in Thousands</t>
  </si>
  <si>
    <t>Statement of Cash Flows [Abstract]</t>
  </si>
  <si>
    <t>Adjustments to reconcile net earnings to net cash provided by (used in) operating activities of continuing operations:</t>
  </si>
  <si>
    <t>Depreciation and amortization</t>
  </si>
  <si>
    <t>Accretion of convertible notes discount</t>
  </si>
  <si>
    <t>Provision for doubtful accounts</t>
  </si>
  <si>
    <t>Net loss on derivative instruments</t>
  </si>
  <si>
    <t>Stock compensation expense</t>
  </si>
  <si>
    <t>Excess tax benefit from share-based compensation arrangements</t>
  </si>
  <si>
    <t>Changes in assets and liabilities, excluding effects of acquisitions/divestures:</t>
  </si>
  <si>
    <t>Accounts receivable</t>
  </si>
  <si>
    <t>Accounts payable-trade</t>
  </si>
  <si>
    <t>Accrued Contract losses</t>
  </si>
  <si>
    <t>Pension liabilities</t>
  </si>
  <si>
    <t>Net cash provided by operating activities</t>
  </si>
  <si>
    <t>Cash flows from investing activities:</t>
  </si>
  <si>
    <t>Proceeds from sale of assets</t>
  </si>
  <si>
    <t>Expenditures for property, plant &amp; equipment</t>
  </si>
  <si>
    <t>Acquisition of businesses</t>
  </si>
  <si>
    <t>Other, net</t>
  </si>
  <si>
    <t>Cash used in investing activities</t>
  </si>
  <si>
    <t>Cash flows from financing activities:</t>
  </si>
  <si>
    <t>Net borrowings (repayments) under revolving credit agreements</t>
  </si>
  <si>
    <t>Debt repayment</t>
  </si>
  <si>
    <t>Net change in book overdraft</t>
  </si>
  <si>
    <t>Proceeds from exercise of employee stock awards</t>
  </si>
  <si>
    <t>Purchase of treasury shares</t>
  </si>
  <si>
    <t>Dividends paid</t>
  </si>
  <si>
    <t>Other</t>
  </si>
  <si>
    <t>Windfall tax benefit</t>
  </si>
  <si>
    <t>Cash provided by (used in) financing activities</t>
  </si>
  <si>
    <t>Net increase (decrease) in cash and cash equivalents</t>
  </si>
  <si>
    <t>Effect of exchange rate changes on cash and cash equivalents</t>
  </si>
  <si>
    <t>Cash and cash equivalents at beginning of period</t>
  </si>
  <si>
    <t>Cash and cash equivalents at end of period</t>
  </si>
  <si>
    <t>Basis of Presentation</t>
  </si>
  <si>
    <t>Accounting Policies [Abstract]</t>
  </si>
  <si>
    <t>BASIS OF PRESENTATION The December 31, 2015 , Condensed Consolidated Balance Sheet amounts have been derived from the previously audited Consolidated Balance Sheet of Kaman Corporation and subsidiaries (collectively, the “Company”), but do not include all disclosures required by accounting principles generally accepted in the United States of America ("US GAAP"). In the opinion of management, the condensed consolidated financial information reflects all adjustments necessary for a fair presentation of the Company’s financial position, results of operations and cash flows for the interim periods presented. All such adjustments are of a normal recurring nature, unless otherwise disclosed in this report. The statements should be read in conjunction with the consolidated financial statements and notes included in the Company’s Annual Report on Form 10-K for the year ended December 31, 2015 . The results of operations for the interim periods presented are not necessarily indicative of trends or of results to be expected for the entire year. The Company has a calendar year-end; however, its first three fiscal quarters follow a 13-week convention, with each quarter ending on a Friday. The first quarters for 2016 and 2015 ended on April 1, 2016 , and April 3, 2015 , respectively.</t>
  </si>
  <si>
    <t>Recent Accounting Standards</t>
  </si>
  <si>
    <t>New Accounting Pronouncements and Changes in Accounting Principles [Abstract]</t>
  </si>
  <si>
    <t>RECENT ACCOUNTING STANDARDS In March 2016, the FASB issued ASU 2016-09, “Compensation - Stock Compensation (Topic 718) - Improvements to Employee Share-Based Payment Accounting.” The objective of this standard is to simplify several aspects of the accounting for share based payment transactions, including, but not limited to, income tax consequences, classification of awards as equity or liabilities and classification on the statement of cash flows. The new standard is effective for fiscal years, and interim periods within those years, beginning after December 15, 2016. Early adoption is permitted. The Company is currently assessing the potential impact of this standard on its consolidated financial statements. In March 2016, the FASB issued ASU 2016-08, “Revenue from Contracts with Customers (Topic 606) - Principal versus Agent Considerations (Reporting Revenue Gross versus Net).” The objective of this standard update is to eliminate inconsistent practices with regards to the application of principal versus agent guidance. The amendments in this update affect the guidance for ASU 2014-09 and ASU 2015-14. The provisions of ASU 2016-08 will be effective for interim and annual periods beginning after December 15, 2017, with early adoption permitted for annual periods beginning after December 15, 2016. The Company is currently assessing the potential impact of this standard on its consolidated financial statements. In March 2016, the FASB issued ASU 2016-07, “Investments - Equity Method and Joint Ventures (Topic 323) - Simplifying the Transition to the Equity Method of Accounting.” This standard update eliminates the requirement to retroactively adopt the equity method of accounting when an investment qualifies for use of the equity method. The new standard is effective for fiscal years, and interim periods within those years, beginning after December 15, 2016. Earlier adoption is permitted. The adoption of this standard is not expected to have a material impact on the Company’s consolidated financial statements. In March 2016, the FASB issued ASU 2016-06, “Derivatives and Hedging (Topic 815) - Contingent Put and Call Options in Debt Instruments.” The objective of this standard update is to eliminate inconsistent practices with regards to assessing embedded contingent put and call options in debt instruments. The new standard is effective for fiscal years, and interim periods within those years, beginning after December 15, 2016. Early adoption is permitted. The adoption of this standard is not expected to have a material impact on the Company’s consolidated financial statements. In March 2016, the FASB issued ASU 2016-05, “Derivatives and Hedging (Topic 815) - Effect of Derivative Contract Novations on Existing Hedge Accounting Relationships.” The objective of this standard update is to clarify whether a change in the counterparty to a derivative instrument results in a requirement to dedesignate that hedging relationship and discontinue the application of hedge accounting. The new standard is effective for fiscal years, and interim periods within those years, beginning after December 15, 2016. Early adoption is permitted. The adoption of this standard is not expected to have a material impact on the Company’s consolidated financial statements. In February 2016, the FASB issued ASU 2016-02, “Leases (Topic 842).” The objective of this standard update is to provide a complete and understandable representation of an entity’s leasing activities. This standard requires that lease assets and lease liabilities be recognized on the balance sheet and all key information about leasing arrangements be disclosed. The new standard is effective for fiscal years, and interim periods within those years, beginning after December 15, 2018. Early adoption is permitted. The Company is currently assessing the potential impact of this standard on its consolidated financial statements. 2. RECENT ACCOUNTING STANDARDS (CONTINUED) In January 2016, the FASB issued ASU No. 2016-01, “Financial Instruments - Overall (Subtopic 825-10) - Recognition and Measurement of Financial Assets and Financial Liabilities.” The objective of this standard update is to remove inconsistent practices with regards to the accounting for financial instruments between US GAAP and International Financial Reporting Standards (“IFRS”). The standard intends to improve the reporting model for financial instruments to provide users of financial statements with more decision-useful information. The provisions of this ASU are effective for interim and annual periods beginning after December 15, 2017. The Company does not expect these changes to have a material impact on its consolidated financial statements. In September 2015, the FASB issued ASU 2015-16, “Business Combinations: Simplifying the Accounting for Measurement-Period Adjustments.” This ASU requires that an acquirer recognize adjustments to provisional amounts that are identified during the measurement period in the reporting period in which the adjustment amounts are determined. The standard became effective the first quarter of fiscal year 2016. The adoption of this standard did not have a material impact on the Company’s consolidated financial statements for the quarter ended April 1, 2016. In August 2015, the FASB issued ASU 2015-15, “Presentation and Subsequent Measurement of Debt Issuance Costs Associated with Line-of-Credit Arrangements,” which amends ASC 835-30, “Interest - Imputation of Interest”. The ASU clarifies the presentation and subsequent measurement of debt issuance costs associated with lines of credit. These costs may be presented as an asset and amortized ratably over the term of the line of credit arrangement, regardless of whether there are outstanding borrowings on the arrangement. The standard became effective the first quarter of fiscal year 2016. The adoption of this standard did not have a material impact on the Company’s consolidated financial statements. In July 2015, the FASB issued ASU No. 2015-11, " Inventory (Topic 330) - Simplifying the Measurement of Inventory." ASU 2015-11 requires an entity to measure inventory within the scope of the standard at the lower of cost and net realizable value. Net realizable value is the estimated selling price in the ordinary course of business, less reasonably predictable costs of completion, disposal, and transportation. The new standard is effective for fiscal years beginning after December 15, 2016, including interim periods within those years. Early adoption is permitted. The adoption of this standard is not expected to have a material impact on the Company's consolidated financial statements. In April 2015, the FASB issued ASU No. 2015-03, "Interest - Imputation of Interest (Subtopic 835-30): Simplifying the Presentation of Debt Issuance Costs." ASU No. 2015-03 amends the FASB Accounting Standards Codification (the "Codification") to require that debt issuance costs be presented in the balance sheet as a direct deduction from the carrying amount of the related liability. Such treatment is consistent with the current presentation of debt discounts or premiums. As it stood prior to amendment, debt issuance costs were reported in the balance sheet as an asset (i.e., a deferred charge), whereas debt discounts and premiums were, and remain, reported as deductions from or additions to the debt itself. Recognition and measurement guidance for debt issuance costs is not affected by this amendment to the Codification. The new standard is effective for fiscal years, and interim periods within those years, beginning after December 15, 2015. The adoption of this standard did not have a material impact on the Company's consolidated financial statements. In February 2015, the FASB issued ASU No. 2015-02, "Consolidation (Topic 810)." ASU 2015-02 focuses on the consolidation evaluation for reporting organizations that are required to evaluate whether they should consolidate certain legal entities. The new standard is effective for fiscal years, and interim periods within those years, beginning after December 15, 2015. The adoption of this standard did not have a material impact on the Company's consolidated financial statements for the quarter ended April 1, 2016, and is not expected to have a material impact on the Company's consolidated financial statements in the future. In January 2015, the FASB issued ASU No. 2015-01, "Income Statement - Extraordinary and Unusual Items (Subtopic 225-20)." The new standard eliminates the concept of extraordinary items and their segregation from the results of ordinary operations and expands presentation and disclosure guidance to include items that are both unusual in nature and occur infrequently. The new standard is effective for fiscal years, and interim periods within those years, beginning after December 15, 2015. The adoption of this standard did not have a material impact on the Company's consolidated financial statements for the quarter ended April 1, 2016, and is not expected to have a material impact on the Company's financial statements in the future. 2. RECENT ACCOUNTING STANDARDS (CONTINUED) In August 2014, the FASB issued ASU No. 2014-15, "Presentation of Financial Statements - Going Concern (ASC Subtopic 205-40): Disclosure of Uncertainties about an Entity's Ability to Continue as a Going Concern." The new standard provides guidance regarding management's responsibility to evaluate whether there is substantial doubt about an entity's ability to continue as a going concern and to provide related footnote disclosures. The new standard is effective for fiscal years, and interim periods within those fiscal years, ending after December 15, 2016. Early adoption is permitted. The adoption of this standard is not expected to have a material impact on the Company's consolidated financial statements. In June 2014, the FASB issued ASU No. 2014-12, "Compensation - Stock Compensation (ASC Topic 718) - Accounting for Share-Based Payments When the Terms of an Award Provide that a Performance Target Could Be Achieved after the Requisite Service Period." The objective of this standard update is to eliminate inconsistent practices with regards to the accounting treatment of share-based payment awards. The provisions of this ASU are effective for interim and annual periods beginning after December 15, 2015. The adoption of this standard did not have a material impact on the Company's consolidated financial statements. In May 2014, the FASB issued ASU No. 2014-09, "Revenue from Contracts with Customers (ASC Topic 606)." The objective of this standard update is to remove inconsistent practices with regards to revenue recognition between US GAAP and IFRS. The standard intends to improve comparability of revenue recognition practices across entities, industries, jurisdictions and capital markets. On August 12, 2015, the FASB issued ASU No. 2015-14, deferring the effective date by one year for ASU No. 2014-09. The provisions of ASU No. 2014-09 will be effective for interim and annual periods beginning after December 15, 2017, with early adoption permitted for annual periods beginning after December 15, 2016. The Company is currently assessing the potential impact of this standard on its consolidated financial statements.</t>
  </si>
  <si>
    <t>Restructuring Costs</t>
  </si>
  <si>
    <t>Restructuring Costs [Abstract]</t>
  </si>
  <si>
    <t>Restructuring and Related Activities Disclosure [Text Block]</t>
  </si>
  <si>
    <t>RESTRUCTURING COSTS During the fourth quarter of 2015, the Company initiated restructuring activities at its Distribution segment in order to align the cost structure of the organization to its current revenue levels. Such actions included workforce reductions and the consolidation of field operations where its Distribution segment had multiple facilities in the same location. The restructuring resulted in net workforce reductions of 60 employees and the Company's exit from four facilities. As of December 31, 2015, we had communicated the workforce reductions to all affected employees. The Company accrued all workforce reduction costs and facility exit related costs during 2015. The following table summarizes the accrual balances by cost type for the 2015 restructuring actions: Severance Other (a) Total In thousands Restructuring accrual balance at December 31, 2015 $ 654 $ 375 $ 1,029 Provision (38 ) 6 (32 ) Cash payments (492 ) (381 ) (873 ) Restructuring accrual balance at April 1, 2016 $ 124 $ — $ 124 (a) Includes costs associated with consolidation of facilities The above accrual balance associated with severance is included in "Accrued salaries and wages" on the Company's Condensed Consolidated Balance Sheet.</t>
  </si>
  <si>
    <t>Accounts Receivable</t>
  </si>
  <si>
    <t>Accounts Receivable, Net [Abstract]</t>
  </si>
  <si>
    <t>Accounts Receivable, Net</t>
  </si>
  <si>
    <t>ACCOUNTS RECEIVABLE, NET Accounts receivable, net consists of the following: April 1, December 31, In thousands Trade receivables $ 156,480 $ 144,616 U.S. Government contracts: Billed 16,655 20,289 Costs and accrued profit – not billed 2,341 4,248 Commercial and other government contracts: Billed 72,111 68,066 Costs and accrued profit – not billed 7,496 3,872 Less allowance for doubtful accounts (2,866 ) (2,989 ) Accounts receivable, net $ 252,217 $ 238,102 Accounts receivable, net includes amounts for matters such as contract changes, negotiated settlements and claims for unanticipated contract costs. These amounts are as follows: April 1, December 31, In thousands Contract changes, negotiated settlements and claims for unanticipated contract costs $ 900 $ 900</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hat prioritizes the inputs used to measure fair value. This hierarchy requires the Company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in markets that are not active or other inputs that are observable or can be corroborated by observable market data. • Level 3 — Unobservable inputs that are supported by little or no market activity and are significant to the fair value of the assets or liabilities. This includes certain pricing models, discounted cash flow methodologies and similar techniques that use significant unobservable inputs. The following table presents the carrying value and fair value of financial instruments that are not carried at fair value: April 1, 2016 December 31, 2015 Carrying Value Fair Value Carrying Value Fair Value In thousands Long-term debt: Level 1 $ 111,584 $ 148,452 $ 111,058 $ 140,156 Level 2 337,569 316,126 329,763 305,681 Total $ 449,153 $ 464,578 $ 440,821 $ 445,837 5. FAIR VALUE MEASUREMENTS (CONTINUED) The above fair values were computed based on quoted market prices (Level 1) and discounted future cash flows (Level 2 observable inputs), as applicable. Differences from carrying values are attributable to interest rate changes subsequent to when the transactions occurred. The fair values of Cash and cash equivalents, Accounts receivable, net, Notes payable, and Accounts payable - trade approximate their carrying amounts due to the short-term maturities of these instruments. Recurring Fair Value Measurements The Company holds derivative instruments for foreign exchange contracts and interest rate swaps that are measured at fair value using observable market inputs such as forward rates and our counterparties’ credit risks. Based on these inputs, the derivative instruments are classified within Level 2 of the valuation hierarchy and have been included in other accruals and payables and other long-term liabilities on the Condensed Consolidated Balance Sheet at April 1, 2016 , and December 31, 2015 . Based on the Company's continued ability to trade and enter into forward contracts and interest rate swaps, we consider the markets for our fair value instruments to be active. The activity related to these contracts was not material to the Company's Condensed Consolidated Financial Statements as of and for the three-month fiscal periods ended April 1, 2016 , and April 3, 2015 . The Company evaluated the credit risk associated with the counterparties to these derivative instruments and determined that as of April 1, 2016 , such credit risks have not had an adverse impact on the fair value of these instruments.</t>
  </si>
  <si>
    <t>Derivative Financial Instruments</t>
  </si>
  <si>
    <t>Derivative Instruments and Hedging Activities Disclosure [Abstract]</t>
  </si>
  <si>
    <t>DERIVATIVE FINANCIAL INSTRUMENTS The Company is exposed to certain risks relating to its ongoing business operations, including market risks relating to fluctuations in foreign currency exchange rates and interest rates. Derivative financial instruments are recognized on the Condensed Consolidated Balance Sheets as either assets or liabilities and are measured at fair value. Changes in the fair values of derivatives are recorded each period in earnings or accumulated other comprehensive income, depending on whether a derivative is effective as part of a hedged transaction. Gains and losses on derivative instruments reported in accumulated other comprehensive income are subsequently included in earnings in the periods in which earnings are affected by the hedged item. The Company does not use derivative instruments for speculative purposes. The Company holds forward exchange contracts designed to hedge forecasted transactions denominated in foreign currencies and to minimize the impact of foreign currency fluctuations on the Company’s earnings and cash flows. Some of these contracts are designated as cash flow hedges. The Company will include in earnings amounts currently included in accumulated other comprehensive income upon recognition of cost of sales related to the underlying transaction. These contracts and the activity related to these contracts were not material to the Company's Condensed Consolidated Financial Statements as of and for the three-month fiscal periods ended April 1, 2016 , and April 3, 2015 . The Term Loan Facility of the Company's Credit Agreement (“Term Loan”) contains floating rate obligations and is subject to interest rate fluctuations. During 2015, the Company entered into interest rate swap agreements for the purposes of hedging the eight quarterly variable-rate Term Loan interest payments due in 2016 and 2017. Additionally, the Company entered into interest rate swap agreements to effectively convert $83.8 million of our variable rate revolving credit facility debt to a fixed interest rate. These interest rate swap agreements were designated as cash flow hedges and intended to manage interest rate risk associated with our variable-rate borrowings and minimize the impact on our earnings and cash flows of interest rate fluctuations attributable to changes in LIBOR rates. At April 1, 2016 , and December 31, 2015 , $1.0 million and $0.1 million , respectively, was included in other accruals and payables and other long-term liabilities for the fair value of these interest rate swap agreements. During the second quarter of 2014, the Company entered into forward exchange contracts designed to hedge forecasted transactions denominated in foreign currencies and to minimize the impact of foreign currency fluctuations on the Company's earnings and cash flows. These contracts were entered into as a result of forecasted foreign currency transactions associated with the New Zealand contract to deliver ten SH-2G(I) aircraft and were designated as cash flow hedges. During the third quarter of 2014, the Company dedesignated these forward contracts, due to a change in the timing of payments. These contracts and the activity related to these contracts were not material to the Company's Condensed Consolidated Financial Statements as of and for the three-month fiscal periods ended April 1, 2016 , and April 3, 2015 .</t>
  </si>
  <si>
    <t>Inventory Disclosure [Abstract]</t>
  </si>
  <si>
    <t>INVENTORIES Inventories consist of the following: April 1, December 31, In thousands Merchandise for resale $ 158,275 $ 161,691 Raw materials 25,016 24,721 Contracts and other work in process 184,948 176,130 Finished goods (including certain general stock materials) 23,534 23,205 Total $ 391,773 $ 385,747 Inventories include amounts associated with matters such as contract changes, negotiated settlements and claims for unanticipated contract costs. These amounts are as follows: April 1, December 31, In thousands Contract changes, negotiated settlements and claims for unanticipated contract costs $ 7,697 $ 7,137 K-MAX® inventory of $15.0 million and $14.9 million as of April 1, 2016 , and December 31, 2015 , respectively, is included in contracts and other work in process inventory and finished goods. Management believes that a significant portion of this K-MAX® inventory will be sold after April 1, 2017, based upon the anticipation of additional aircraft manufacturing and supporting the fleet for the foreseeable future. At April 1, 2016 , and December 31, 2015 , $8.6 million and $9.0 million , respectively, of SH-2G(I) inventory was included on the Company's Condensed Consolidated Balance Sheet in contracts and other work in process inventory. Management believes that approximately $4.8 million of the SH-2G(I) inventory will be sold after April 1, 2017. This balance represents spares requirements and inventory to be used on SH-2G programs. Long-term Contracts For long-term aerospace contracts, the Company generally recognizes revenue and cost based on the percentage-of-completion method of accounting, which allows for recognition of revenue as work on a contract progresses. The Company recognizes revenues and cost based on either (1) the cost-to-cost method, in which sales and profit are recorded based upon the ratio of costs incurred to estimated total costs to complete the contract, or (2) the units-of-delivery method, in which sales are recognized as deliveries are made and cost of sales is computed on the basis of the estimated ratio of total cost to total sales. Revenue and cost estimates for all significant long-term contracts for which revenue is recognized using the percentage-of-completion method of accounting are reviewed and reassessed quarterly. Based upon these reviews, the Company records the effects of adjustments in profit estimates each period. If at any time the Company determines that in the case of a particular contract total costs will exceed total contract revenue, the Company will record a provision for the entire anticipated contract loss at that time. For the three-month fiscal period ended April 1, 2016 , there was a net decrease in the Company's operating income attributable to changes in contract estimates of $1.0 million . This was primarily a result of cost growth on the Boeing 767/777 program. There was a net increase in the Company's operating income from changes in contract estimates of $1.8 million for the three-month fiscal period ended April 3, 2015 . This increase was primarily a result of improved performance on the JPF program.</t>
  </si>
  <si>
    <t>Goodwill and Other Intangible Assets, Net</t>
  </si>
  <si>
    <t>Intangible Assets, Net (Including Goodwill) [Abstract]</t>
  </si>
  <si>
    <t>GOODWILL AND OTHER INTANGIBLE ASSETS, NET Goodwill The following table sets forth the change in the carrying amount of goodwill for each reportable segment and for the Company: Distribution Aerospace Total In thousands Gross balance at December 31, 2015 $ 149,204 $ 219,758 $ 368,962 Accumulated impairment — (16,252 ) (16,252 ) Net balance at December 31, 2015 149,204 203,506 352,710 Additions — 2,138 2,138 Impairments — — — Foreign currency translation — 3,661 3,661 Ending balance at April 1, 2016 $ 149,204 $ 209,305 $ 358,509 Additions to goodwill for the Company's Aerospace segment primarily relate to an earnout payment associated with a previous acquisition. Other intangible assets consisted of: At April 1, At December 31, 2016 2015 Amortization Period Gross Amount Accumulated Amortization Gross Amount Accumulated Amortization In thousands Customer lists / relationships 6-26 years $ 159,204 $ (44,134 ) $ 158,831 $ (41,445 ) Developed technologies 10-20 years 19,677 (494 ) 19,055 (154 ) Trademarks / trade names 3-15 years 8,716 (2,740 ) 8,478 (2,556 ) Non-compete agreements and other 1-9 years 8,286 (6,409 ) 8,453 (6,006 ) Patents 17 years 523 (418 ) 523 (416 ) Total $ 196,406 $ (54,195 ) $ 195,340 $ (50,577 ) The changes in other intangible assets are primarily attributable to changes in foreign currency exchange rates.</t>
  </si>
  <si>
    <t>Pension Plan</t>
  </si>
  <si>
    <t>Defined Benefit Pension Plans and Defined Benefit Postretirement Plans Disclosure [Abstract]</t>
  </si>
  <si>
    <t>Pension Plans</t>
  </si>
  <si>
    <t>PENSION PLANS Components of net pension cost for the Qualified Pension Plan and Supplemental Employees’ Retirement Plan ("SERP") are as follows: For the Three Months Ended Qualified Pension Plan SERP April 1, April 3, April 1, April 3, In thousands Service cost $ 1,149 $ 3,533 $ — $ 52 Interest cost on projected benefit obligation 6,122 6,878 64 79 Expected return on plan assets (10,192 ) (11,032 ) — — Amortization of prior service cost — 14 — — Amortization of net loss 3,173 2,480 45 55 Net pension cost $ 252 $ 1,873 $ 109 $ 186 9. PENSION PLANS (CONTINUED) The Company contributed $10.0 million to the qualified pension plan and $0.1 million to the SERP through the end of the first quarter. There are no further contributions expected to be made to the qualified pension plan during 2016 . The Company plans to contribute an additional $0.4 million to the SERP in 2016 . For the 2015 plan year, the Company contributed $10.0 million to the qualified pension plan and $0.5 million to the SERP.</t>
  </si>
  <si>
    <t>Commitments and Contingencies</t>
  </si>
  <si>
    <t>Commitments and Contingencies Disclosure [Abstract]</t>
  </si>
  <si>
    <t>COMMITMENTS AND CONTINGENCIES Pension Freeze Effective December 31, 2015, the Company's qualified pension plan was frozen with respect to future benefit accruals. Under U.S. Government Cost Accounting Standard (“CAS”) 413 the Company must determine the U.S. Government’s share of any pension curtailment adjustment calculated in accordance with CAS. Such adjustments can result in an amount due to the U.S. Government for pension plans that are in a surplus position or an amount due to the contractor for plans that are in a deficit position. The Company is unable to make a determination at this time as to the financial implications the U.S. Government's share in this curtailment adjustment will have, if any, on the Company's consolidated balance sheet and results of operations. Based upon the analysis completed thus far, no accrual has been recorded as of April 1, 2016 . AH-1Z Program In February 2016, the Company reached an agreement with its customer that modified the scope of the AH-1Z contract and which, among other things, resolved outstanding claims associated with this program. The Company agreed to pay its customer $4.0 million , all of which had been accrued as of the end of 2015. The Company will receive $4.3 million from its customer, the retention of this amount being contingent on the resolution of certain contractual matters. If these contractual matters are not satisfactorily resolved, we may be required to reimburse our customer for all or a portion of this amount. The Company has included this amount in its current estimate of contract revenue, as the Company believes the favorable resolution of this contractual matter is probable. Given the current volume of firm orders, the Company estimates the contract to be a zero margin program, taking into consideration the $2.8 million of G&amp;A costs capitalized in inventory associated with this contract. New Hartford Property In connection with the sale of the Company’s Music segment in 2007, the Company assumed responsibility for meeting certain requirements of the Connecticut Transfer Act (the “Transfer Act”) that applied to the transfer of the New Hartford, Connecticut, facility leased by that segment for guitar manufacturing purposes (“Ovation”). Under the Transfer Act, those responsibilities essentially consist of assessing the site's environmental conditions and remediating environmental impairments, if any, caused by Ovation's operations prior to the sale. The site is a multi-tenant industrial park, in which Ovation and other unrelated entities lease space. The environmental assessment process, which began in 2008, has been completed and site remediation is in process. The Company's estimate of its portion of the cost to assess the environmental conditions and remediate this site is $2.3 million , all of which has been accrued. The total amount paid to date in connection with these environmental remediation activities is $1.5 million . A portion ( $0.1 million ) of the accrual related to this property is included in other accruals and payables and the balance is included in other long-term liabilities. The remaining balance of the accrual reflects the total anticipated cost of completing these environmental remediation activities. Although it is reasonably possible that additional costs will be paid in connection with the resolution of this matter, the Company is unable to estimate the amount of such additional costs, if any, at this time. 10. COMMITMENTS AND CONTINGENCIES (CONTINUED) Bloomfield Property In connection with the Company’s 2008 purchase of the portion of the Bloomfield campus that a Company subsidiary had leased from the Naval Air Systems Command ("NAVAIR"), the Company assumed responsibility for environmental remediation at the facility as may be required under the Transfer Act and continues the effort to define the scope of the remediation that will be required by the Connecticut Department of Energy &amp; Environmental Protection. The assumed environmental liability of $10.3 million , all of which has been accrued, was determined by taking the undiscounted estimated remediation liability of $20.8 million and discounting it at a rate of 8% . This remediation process will take many years to complete. The total amount paid to date in connection with these environmental remediation activities is $11.4 million . At April 1, 2016 , the Company has $3.5 million accrued for this environmental matter. A portion ( $0.6 million ) of the accrual related to this property is included in other accruals and payables, and the balance ( $2.9 million ) is included in other long-term liabilities. Although it is reasonably possible that additional costs will be paid in connection with the resolution of this matter, the Company is unable to estimate the amount of such additional costs, if any, at this time. Rimpar Property In connection with the Company's purchase of GRW Bearings, the Company assumed responsibility for the environmental remediation of GRW's Rimpar, Germany facility. As part of the purchase price allocation, the Company accrued approximately €3.8 million for this remediation effort. A portion ( €0.3 million ) of the accrual related to this property is included in other accruals and payables and the balance is included in other long-term liabilities. We are currently in the process of initiating a Phase II assessment in order to better understand the extent of the environmental effort necessary to remediate the facility. Although it is reasonably possible that additional costs will be paid in connection with the resolution of this matter, the Company is unable to estimate the amount of such additional costs, if any, at this time. Other Environmental Matters The Company has been notified by the Environmental Protection Agency that it is a potentially responsible party ("PRP") at a Superfund Site in Rhode Island. At April 1, 2016 , the Company had no amount accrued for this matter, as it is unable to estimate the amount of costs, if any, that might be incurred in connection with the remediation of this site. In making this determination, the Company considered all available information related to the site; specifically, the continued identification of PRPs and the inability to determine the proportion of total responsibility attributable to each PRP at this time. As more information is received, the Company will reassess its ability to estimate its portion of the cost for remediation, taking into consideration the financial resources of other PRPs involved in the site, their proportionate share of the total responsibility for waste at the site, the existence of insurance and the financial viability of the insurer.</t>
  </si>
  <si>
    <t>Computation of Earnings Per Share</t>
  </si>
  <si>
    <t>Earnings Per Share Reconciliation [Abstract]</t>
  </si>
  <si>
    <t>COMPUTATION OF EARNINGS PER SHARE The computation of basic earnings per share is based on net earnings divided by the weighted average number of shares of common stock outstanding for each period. The computation of diluted earnings per share reflects the common stock equivalency of dilutive options granted to employees under the Company's stock incentive plan and shares issuable on redemption of its Convertible Notes. For the Three Months Ended April 1, April 3, In thousands, except per share amounts Net earnings $ 9,777 $ 12,749 Basic: Weighted average number of shares outstanding 27,059 27,188 Basic earnings per share $ 0.36 $ 0.47 Diluted: Weighted average number of shares outstanding 27,059 27,188 Weighted average shares issuable on exercise of dilutive stock options 135 137 Weighted average shares issuable on redemption of convertible notes 612 553 Total 27,806 27,878 Diluted earnings per share $ 0.35 $ 0.46 Equity awards For the three-month fiscal periods ended April 1, 2016 , and April 3, 2015 , respectively, 663,302 and 501,263 shares issuable under equity awards granted to employees were excluded from the calculation of diluted earnings per share as they were anti-dilutive based on the average stock price during the period. Convertible Notes In November 2010, the Company issued Convertible Notes due on November 15, 2017, in the aggregate principal amount of $115.0 million . The Convertible Notes will mature on November 15, 2017, unless earlier redeemed, repurchased by the Company or converted. Upon conversion, the Convertible Notes require net share settlement, where the aggregate principal amount of the notes will be paid in cash and remaining amounts due, if any, will be settled in cash, shares of the Company's common stock or a combination of cash and shares of common stock, at the Company's election. For the three-month fiscal periods ended April 1, 2016 , and April 3, 2015 , respectively, shares issuable under the Convertible Notes that were dilutive during the period were included in the calculation of earnings per share as the conversion price for the Convertible Notes was less than the average share price of the Company's stock. Warrants Excluded from the diluted earnings per share calculation for the three-month fiscal periods ended April 1, 2016 , and April 3, 2015 , are 3,430,992 and 3,417,392 shares, respectively, issuable under the warrants sold in connection with the Company’s convertible note offering as they would be anti-dilutive.</t>
  </si>
  <si>
    <t>Share-Based Arrangements</t>
  </si>
  <si>
    <t>Share-based Arrangements with Employees and Nonemployees [Abstract]</t>
  </si>
  <si>
    <t>Share-based Arrangements</t>
  </si>
  <si>
    <t>SHARE-BASED ARRANGEMENTS General The Company accounts for stock options, restricted stock awards, restricted stock units and performance shares as equity awards and measures the cost of all share-based payments, including stock options, at fair value on the grant date and recognizes this cost in the statement of operations. The Company also has an employee stock purchase plan which is accounted for as a liability award. Compensation expense for stock options, restricted stock awards and restricted stock units is recognized on a straight-line basis over the vesting period of the awards. Share-based compensation expense recorded for the three-month fiscal periods ended April 1, 2016 , and April 3, 2015 , was $1.5 million and $1.6 million , respectively. During the first quarter of 2015, the Company issued stock awards with market and performance based conditions, bringing the total of these shares to 8,238 , assuming a 100% achievement level. The Company measures the cost of these awards based on their grant date fair value to the extent of the probable number of shares to be earned upon vesting. Amortization of this cost is recorded on a straight-line basis over the requisite service period. Throughout the course of the requisite service period, the Company monitors the level of achievement compared to the target and adjusts the number of shares expected to be earned, and the related compensation expense recorded thereafter, to reflect the updated most probable outcome. Compensation expense for these awards for the three-month fiscal periods ended April 1, 2016 , and April 3, 2015 , was not material. Stock option activity was as follows: For the Three Months Ended April 1, 2016 Options Weighted - average exercise price Options outstanding at beginning of period 1,040,036 $ 33.22 Granted 230,197 $ 42.86 Exercised (49,363 ) $ 30.56 Forfeited or expired (4,575 ) $ 34.64 Options outstanding at April 1, 2016 1,216,295 $ 35.14 The fair value of each option award is estimated on the date of grant using the Black-Scholes option valuation model. The following table indicates the weighted-average assumptions used in estimating fair value: For the Three Months Ended April 1, April 3, Expected option term (years) 5.2 5.1 Expected volatility 26.0 % 29.0 % Risk-free interest rate 1.2 % 1.6 % Expected dividend yield 1.8 % 1.6 % Per share fair value of options granted $ 8.63 $ 9.28 12. SHARE-BASED ARRANGEMENTS (CONTINUED) Restricted Stock Award and Restricted Stock Unit activity was as follows: For the Three Months Ended April 1, 2016 Restricted Stock Weighted- average grant date fair value Restricted Stock outstanding at beginning of period 183,543 $ 37.80 Granted 57,520 $ 42.77 Vested (57,237 ) $ 36.12 Forfeited or expired (1,038 ) $ 37.83 Restricted Stock outstanding at April 1, 2016 182,788 $ 39.90</t>
  </si>
  <si>
    <t>Segment and Geographic Information</t>
  </si>
  <si>
    <t>Segment Reporting [Abstract]</t>
  </si>
  <si>
    <t>SEGMENT AND GEOGRAPHIC INFORMATION The Company is organized based upon the nature of its products and services, and is composed of two operating segments each overseen by a segment manager. These segments are reflective of how the Company’s Chief Executive Officer, who is its Chief Operating Decision Maker (“CODM”), reviews operating results for the purposes of allocating resources and assessing performance. The Company has not aggregated operating segments for purposes of identifying reportable segments. The Distribution segment is a leading power transmission, motion control, and fluid power industrial distributor with operations throughout the United States. Distribution conducts business in the mechanical power transmission and bearings, electrical, automation and control, and fluid power product platforms and provides total solutions from system design and integration to machine parts and value-added services to the manufacturing industry. The Aerospace segment produces and/or markets widely used proprietary aircraft bearings and components; super precision miniature ball bearings; complex metallic and composite aerostructures for commercial, military and general aviation fixed and rotary wing aircraft; safe and arm solutions for missile and bomb systems for the U.S. and allied militaries; subcontract helicopter work; restoration, modification and support of the Company's SH-2G Super Seasprite maritime helicopters; manufacture and support of the Company's K-MAX® medium-to-heavy lift helicopters aircraft; and engineering services. Summarized financial information by business segment is as follows: For the Three Months Ended In thousands April 1, April 3, Net sales: Distribution $ 288,664 $ 311,471 Aerospace 162,534 131,311 Net sales $ 451,198 $ 442,782 Operating income: Distribution $ 10,469 $ 12,964 Aerospace 21,297 21,821 Net gain/(loss) on sale of assets 28 (27 ) Corporate expense (13,444 ) (12,428 ) Operating income 18,350 22,330 Interest expense, net 3,807 3,327 Other expense (income), net 86 (64 ) Earnings before income taxes 14,457 19,067 Income tax expense 4,680 6,318 Net earnings $ 9,777 $ 12,749</t>
  </si>
  <si>
    <t>Shareholders' Equity and Accumulated Other Comprehensive Income</t>
  </si>
  <si>
    <t>Stockholders' Equity Note [Abstract]</t>
  </si>
  <si>
    <t>Stockholders' Equity and Accumulated Other Comprehensive Income</t>
  </si>
  <si>
    <t xml:space="preserve"> SHAREHOLDERS' EQUITY AND ACCUMULATED OTHER COMPREHENSIVE INCOME Changes in shareholders’ equity for the three-month fiscal periods ended April 1, 2016 , and April 3, 2015 , were as follows: For the Three Months Ended April 1, 2016 April 3, 2015 In thousands Beginning balance $ 543,077 $ 517,665 Comprehensive income 18,438 8,952 Dividends declared (4,875 ) (4,895 ) Employee stock plans and related tax benefit 2,339 911 Purchase of treasury shares (4,427 ) (671 ) Share-based compensation expense 1,494 1,605 Ending balance $ 556,046 $ 523,567 The components of accumulated other comprehensive income (loss) are shown below: For the Three Months Ended April 1, 2016 April 3, 2015 In thousands Foreign currency translation: Beginning balance $ (22,625 ) $ (20,676 ) Net gain/(loss) on foreign currency translation 7,213 (5,460 ) Reclassification to net income — — Other comprehensive income/(loss), net of tax 7,213 (5,460 ) Ending balance $ (15,412 ) $ (26,136 ) Pension and other post-retirement benefits (a) : Beginning balance $ (117,455 ) $ (105,264 ) Reclassifications to net income: Amortization of prior service cost, net of tax expense of $0 and $5, respectively — 9 Amortization of net loss, net of tax expense of $1,213 and $956, respectively 2,005 1,579 Other comprehensive income/(loss), net of tax 2,005 1,588 Ending balance $ (115,450 ) $ (103,676 ) Derivative instruments (b) : Beginning balance $ (58 ) $ (321 ) Net loss on derivative instruments, net of tax benefit of $437 and $28, respectively (722 ) (45 ) Reclassification to net income, net of tax expense of $100 and $73, respectively 165 120 Other comprehensive income/(loss), net of tax (557 ) 75 Ending balance $ (615 ) $ (246 ) Total accumulated other comprehensive income (loss) $ (131,477 ) $ (130,058 ) (a) These accumulated other comprehensive income components are included in the computation of net periodic pension cost. (See Note 9, Pension Plans for additional information.) (b) See Note 6, Derivative Financial Instruments , for additional information regarding our derivative instruments.</t>
  </si>
  <si>
    <t>Income Taxes</t>
  </si>
  <si>
    <t>Income Tax Disclosure [Abstract]</t>
  </si>
  <si>
    <t>INCOME TAXES For the Three Months Ended April 1, April 3, Effective Income Tax Rate 32.4 % 33.1 % The effective income tax rate represents the combined federal, state and foreign tax effects attributable to pretax earnings for the period. The lower effective tax rate for the three-month fiscal period ended April 1, 2016, as compared with the U.S. statutory rate of 35% is primarily due to certain discrete items in the quarter, the most significant of which resulted from adjustments to foreign provisions for taxes and actual foreign tax returns filed. The lower effective rate for the three-month fiscal period ended April 3, 2015, as compared with the U.S. statutory rate of 35% was primarily due to favorable adjustments related to amended returns, as well as additional deductions for domestic production activities.</t>
  </si>
  <si>
    <t>Subsequent Events</t>
  </si>
  <si>
    <t>Subsequent Events [Abstract]</t>
  </si>
  <si>
    <t>SUBSEQUENT EVENTS The Company has evaluated subsequent events through the issuance date of these financial statements. No material subsequent events were identified that required disclosure.</t>
  </si>
  <si>
    <t>Basis of Presentation (Policies)</t>
  </si>
  <si>
    <t>Restructuring Costs (Tables)</t>
  </si>
  <si>
    <t>Restructuring Cost and Reserve [Line Items]</t>
  </si>
  <si>
    <t>Restructuring and Related Costs [Table Text Block]</t>
  </si>
  <si>
    <t>The following table summarizes the accrual balances by cost type for the 2015 restructuring actions: Severance Other (a) Total In thousands Restructuring accrual balance at December 31, 2015 $ 654 $ 375 $ 1,029 Provision (38 ) 6 (32 ) Cash payments (492 ) (381 ) (873 ) Restructuring accrual balance at April 1, 2016 $ 124 $ — $ 124 (a) Includes costs associated with consolidation of facilities</t>
  </si>
  <si>
    <t>Accounts Receivable (Tables)</t>
  </si>
  <si>
    <t>Schedule of Accounts Receivable, Net</t>
  </si>
  <si>
    <t>Accounts receivable, net consists of the following: April 1, December 31, In thousands Trade receivables $ 156,480 $ 144,616 U.S. Government contracts: Billed 16,655 20,289 Costs and accrued profit – not billed 2,341 4,248 Commercial and other government contracts: Billed 72,111 68,066 Costs and accrued profit – not billed 7,496 3,872 Less allowance for doubtful accounts (2,866 ) (2,989 ) Accounts receivable, net $ 252,217 $ 238,102</t>
  </si>
  <si>
    <t>Accounts Receivable due to contract changes, negotiated settlements and claims for unanticipated cost</t>
  </si>
  <si>
    <t>Accounts receivable, net includes amounts for matters such as contract changes, negotiated settlements and claims for unanticipated contract costs. These amounts are as follows: April 1, December 31, In thousands Contract changes, negotiated settlements and claims for unanticipated contract costs $ 900 $ 900</t>
  </si>
  <si>
    <t>Fair Value Measurements (Tables)</t>
  </si>
  <si>
    <t>Schedule of Fair Value of Financial Instruments That Are Not Carried At Fair Value</t>
  </si>
  <si>
    <t>The following table presents the carrying value and fair value of financial instruments that are not carried at fair value: April 1, 2016 December 31, 2015 Carrying Value Fair Value Carrying Value Fair Value In thousands Long-term debt: Level 1 $ 111,584 $ 148,452 $ 111,058 $ 140,156 Level 2 337,569 316,126 329,763 305,681 Total $ 449,153 $ 464,578 $ 440,821 $ 445,837</t>
  </si>
  <si>
    <t>Inventories (Tables)</t>
  </si>
  <si>
    <t>Schedule of Inventory</t>
  </si>
  <si>
    <t>Inventories consist of the following: April 1, December 31, In thousands Merchandise for resale $ 158,275 $ 161,691 Raw materials 25,016 24,721 Contracts and other work in process 184,948 176,130 Finished goods (including certain general stock materials) 23,534 23,205 Total $ 391,773 $ 385,747</t>
  </si>
  <si>
    <t>Inventory due to contract changes, negotiated settlements and claims for unanticipated contract costs</t>
  </si>
  <si>
    <t>Inventories include amounts associated with matters such as contract changes, negotiated settlements and claims for unanticipated contract costs. These amounts are as follows: April 1, December 31, In thousands Contract changes, negotiated settlements and claims for unanticipated contract costs $ 7,697 $ 7,137</t>
  </si>
  <si>
    <t>Goodwill and Other Intangible Assets, Net (Tables)</t>
  </si>
  <si>
    <t>Schedule of Goodwill</t>
  </si>
  <si>
    <t>The following table sets forth the change in the carrying amount of goodwill for each reportable segment and for the Company: Distribution Aerospace Total In thousands Gross balance at December 31, 2015 $ 149,204 $ 219,758 $ 368,962 Accumulated impairment — (16,252 ) (16,252 ) Net balance at December 31, 2015 149,204 203,506 352,710 Additions — 2,138 2,138 Impairments — — — Foreign currency translation — 3,661 3,661 Ending balance at April 1, 2016 $ 149,204 $ 209,305 $ 358,509</t>
  </si>
  <si>
    <t>Schedule of Acquired Finite-Lived Intangible Assets by Major Class</t>
  </si>
  <si>
    <t>Other intangible assets consisted of: At April 1, At December 31, 2016 2015 Amortization Period Gross Amount Accumulated Amortization Gross Amount Accumulated Amortization In thousands Customer lists / relationships 6-26 years $ 159,204 $ (44,134 ) $ 158,831 $ (41,445 ) Developed technologies 10-20 years 19,677 (494 ) 19,055 (154 ) Trademarks / trade names 3-15 years 8,716 (2,740 ) 8,478 (2,556 ) Non-compete agreements and other 1-9 years 8,286 (6,409 ) 8,453 (6,006 ) Patents 17 years 523 (418 ) 523 (416 ) Total $ 196,406 $ (54,195 ) $ 195,340 $ (50,577 )</t>
  </si>
  <si>
    <t>Pension Plan (Tables)</t>
  </si>
  <si>
    <t>Schedule of Net Benefit Costs</t>
  </si>
  <si>
    <t>Components of net pension cost for the Qualified Pension Plan and Supplemental Employees’ Retirement Plan ("SERP") are as follows: For the Three Months Ended Qualified Pension Plan SERP April 1, April 3, April 1, April 3, In thousands Service cost $ 1,149 $ 3,533 $ — $ 52 Interest cost on projected benefit obligation 6,122 6,878 64 79 Expected return on plan assets (10,192 ) (11,032 ) — — Amortization of prior service cost — 14 — — Amortization of net loss 3,173 2,480 45 55 Net pension cost $ 252 $ 1,873 $ 109 $ 186</t>
  </si>
  <si>
    <t>Computation of Earnings Per Share (Tables)</t>
  </si>
  <si>
    <t>Schedule of Earnings Per Share, Basic and Diluted</t>
  </si>
  <si>
    <t xml:space="preserve"> For the Three Months Ended April 1, April 3, In thousands, except per share amounts Net earnings $ 9,777 $ 12,749 Basic: Weighted average number of shares outstanding 27,059 27,188 Basic earnings per share $ 0.36 $ 0.47 Diluted: Weighted average number of shares outstanding 27,059 27,188 Weighted average shares issuable on exercise of dilutive stock options 135 137 Weighted average shares issuable on redemption of convertible notes 612 553 Total 27,806 27,878 Diluted earnings per share $ 0.35 $ 0.46</t>
  </si>
  <si>
    <t>Share-Based Arrangements (Tables)</t>
  </si>
  <si>
    <t>Schedule of Share-based Compensation, Stock Options, Activity</t>
  </si>
  <si>
    <t>Stock option activity was as follows: For the Three Months Ended April 1, 2016 Options Weighted - average exercise price Options outstanding at beginning of period 1,040,036 $ 33.22 Granted 230,197 $ 42.86 Exercised (49,363 ) $ 30.56 Forfeited or expired (4,575 ) $ 34.64 Options outstanding at April 1, 2016 1,216,295 $ 35.14</t>
  </si>
  <si>
    <t>Schedule of Share-based Payment Award, Stock Options, Valuation Assumptions</t>
  </si>
  <si>
    <t>The fair value of each option award is estimated on the date of grant using the Black-Scholes option valuation model. The following table indicates the weighted-average assumptions used in estimating fair value: For the Three Months Ended April 1, April 3, Expected option term (years) 5.2 5.1 Expected volatility 26.0 % 29.0 % Risk-free interest rate 1.2 % 1.6 % Expected dividend yield 1.8 % 1.6 % Per share fair value of options granted $ 8.63 $ 9.28</t>
  </si>
  <si>
    <t>Schedule of Share-based Compensation, Restricted Stock and Restricted Stock Units Activity</t>
  </si>
  <si>
    <t>Restricted Stock Award and Restricted Stock Unit activity was as follows: For the Three Months Ended April 1, 2016 Restricted Stock Weighted- average grant date fair value Restricted Stock outstanding at beginning of period 183,543 $ 37.80 Granted 57,520 $ 42.77 Vested (57,237 ) $ 36.12 Forfeited or expired (1,038 ) $ 37.83 Restricted Stock outstanding at April 1, 2016 182,788 $ 39.90</t>
  </si>
  <si>
    <t>Segment and Geographic Information (Tables)</t>
  </si>
  <si>
    <t>Schedule of Segment Reporting Information, by Segment</t>
  </si>
  <si>
    <t>Summarized financial information by business segment is as follows: For the Three Months Ended In thousands April 1, April 3, Net sales: Distribution $ 288,664 $ 311,471 Aerospace 162,534 131,311 Net sales $ 451,198 $ 442,782 Operating income: Distribution $ 10,469 $ 12,964 Aerospace 21,297 21,821 Net gain/(loss) on sale of assets 28 (27 ) Corporate expense (13,444 ) (12,428 ) Operating income 18,350 22,330 Interest expense, net 3,807 3,327 Other expense (income), net 86 (64 ) Earnings before income taxes 14,457 19,067 Income tax expense 4,680 6,318 Net earnings $ 9,777 $ 12,749</t>
  </si>
  <si>
    <t>Shareholders' Equity and Accumulated Other Comprehensive Income (Tables)</t>
  </si>
  <si>
    <t>Schedule of Stockholders Equity</t>
  </si>
  <si>
    <t>Changes in shareholders’ equity for the three-month fiscal periods ended April 1, 2016 , and April 3, 2015 , were as follows: For the Three Months Ended April 1, 2016 April 3, 2015 In thousands Beginning balance $ 543,077 $ 517,665 Comprehensive income 18,438 8,952 Dividends declared (4,875 ) (4,895 ) Employee stock plans and related tax benefit 2,339 911 Purchase of treasury shares (4,427 ) (671 ) Share-based compensation expense 1,494 1,605 Ending balance $ 556,046 $ 523,567</t>
  </si>
  <si>
    <t>Schedule of Accumulated Other Comprehensive Income (Loss)</t>
  </si>
  <si>
    <t>The components of accumulated other comprehensive income (loss) are shown below: For the Three Months Ended April 1, 2016 April 3, 2015 In thousands Foreign currency translation: Beginning balance $ (22,625 ) $ (20,676 ) Net gain/(loss) on foreign currency translation 7,213 (5,460 ) Reclassification to net income — — Other comprehensive income/(loss), net of tax 7,213 (5,460 ) Ending balance $ (15,412 ) $ (26,136 ) Pension and other post-retirement benefits (a) : Beginning balance $ (117,455 ) $ (105,264 ) Reclassifications to net income: Amortization of prior service cost, net of tax expense of $0 and $5, respectively — 9 Amortization of net loss, net of tax expense of $1,213 and $956, respectively 2,005 1,579 Other comprehensive income/(loss), net of tax 2,005 1,588 Ending balance $ (115,450 ) $ (103,676 ) Derivative instruments (b) : Beginning balance $ (58 ) $ (321 ) Net loss on derivative instruments, net of tax benefit of $437 and $28, respectively (722 ) (45 ) Reclassification to net income, net of tax expense of $100 and $73, respectively 165 120 Other comprehensive income/(loss), net of tax (557 ) 75 Ending balance $ (615 ) $ (246 ) Total accumulated other comprehensive income (loss) $ (131,477 ) $ (130,058 ) (a) These accumulated other comprehensive income components are included in the computation of net periodic pension cost. (See Note 9, Pension Plans for additional information.) (b) See Note 6, Derivative Financial Instruments , for additional information regarding our derivative instruments.</t>
  </si>
  <si>
    <t>Income Taxes (Tables)</t>
  </si>
  <si>
    <t>Schedule of Effective Income Tax Rates</t>
  </si>
  <si>
    <t xml:space="preserve"> For the Three Months Ended April 1, April 3, Effective Income Tax Rate 32.4 % 33.1 %</t>
  </si>
  <si>
    <t>Restructuring Costs (Details) $ in Thousands</t>
  </si>
  <si>
    <t>12 Months Ended</t>
  </si>
  <si>
    <t>Apr. 01, 2016USD ($)</t>
  </si>
  <si>
    <t>Dec. 31, 2015USD ($)Facility</t>
  </si>
  <si>
    <t>Restructuring Reserve [Roll Forward]</t>
  </si>
  <si>
    <t>Restructuring Reserve</t>
  </si>
  <si>
    <t>Provision</t>
  </si>
  <si>
    <t>Cash payments</t>
  </si>
  <si>
    <t>Restructuring and Related Cost, Number of Positions Eliminated</t>
  </si>
  <si>
    <t>Restructuring and Related Costs, Number of Facilities Eliminated | Facility</t>
  </si>
  <si>
    <t>Employee Severance [Member]</t>
  </si>
  <si>
    <t>Other Restructuring [Member]</t>
  </si>
  <si>
    <t>(a) Includes costs associated with consolidation of facilities</t>
  </si>
  <si>
    <t>Accounts Receivable (Details) - USD ($) $ in Thousands</t>
  </si>
  <si>
    <t>Accounts, Notes, Loans and Financing Receivable [Line Items]</t>
  </si>
  <si>
    <t>Contracts Receivable, Claims and Uncertain Amounts</t>
  </si>
  <si>
    <t>Less allowance for doubtful accounts</t>
  </si>
  <si>
    <t>Trade Accounts Receivable [Member]</t>
  </si>
  <si>
    <t>Accounts Receivable, Gross, Current</t>
  </si>
  <si>
    <t>U.S. Government [Member] | Billed Revenues [Member] | Trade Accounts Receivable [Member]</t>
  </si>
  <si>
    <t>U.S. Government [Member] | Unbilled Revenues [Member] | Trade Accounts Receivable [Member]</t>
  </si>
  <si>
    <t>Commercial and Other Government [Member] | Billed Revenues [Member] | Trade Accounts Receivable [Member]</t>
  </si>
  <si>
    <t>Commercial and Other Government [Member] | Unbilled Revenues [Member] | Trade Accounts Receivable [Member]</t>
  </si>
  <si>
    <t>Fair Value Measurements - Fair Value of Financial Instruments not carried at Fair Value (Details) - USD ($) $ in Thousands</t>
  </si>
  <si>
    <t>Carrying Value</t>
  </si>
  <si>
    <t>Fair Value, Balance Sheet Grouping, Financial Statement Captions [Line Items]</t>
  </si>
  <si>
    <t>Debt Instrument, Fair Value Disclosure</t>
  </si>
  <si>
    <t>Fair Value</t>
  </si>
  <si>
    <t>Fair Value, Inputs, Level 1 [Member] | Carrying Value</t>
  </si>
  <si>
    <t>Fair Value, Inputs, Level 1 [Member] | Fair Value</t>
  </si>
  <si>
    <t>Fair Value, Inputs, Level 2 [Member] | Carrying Value</t>
  </si>
  <si>
    <t>Fair Value, Inputs, Level 2 [Member] | Fair Value</t>
  </si>
  <si>
    <t>Derivative Financial Instruments - Derivative Financial Instruments (Details) $ in Millions</t>
  </si>
  <si>
    <t>Dec. 31, 2015USD ($)</t>
  </si>
  <si>
    <t>May. 08, 2013Equipment</t>
  </si>
  <si>
    <t>Derivatives, Fair Value [Line Items]</t>
  </si>
  <si>
    <t>SH-2G(I) Aircraft Sold | Equipment</t>
  </si>
  <si>
    <t>Accruals and Payable and Other Long Term Liabilties [Member]</t>
  </si>
  <si>
    <t>Derivative Liability</t>
  </si>
  <si>
    <t>Interest Rate Swap [Member]</t>
  </si>
  <si>
    <t>Underlying derivative</t>
  </si>
  <si>
    <t>Inventories - Schedule of Inventory (Details) - USD ($) $ in Thousands</t>
  </si>
  <si>
    <t>Merchandise for Resale</t>
  </si>
  <si>
    <t>Raw materials</t>
  </si>
  <si>
    <t>Contracts and other work in process</t>
  </si>
  <si>
    <t>Finished Goods (including certain general stock materials)</t>
  </si>
  <si>
    <t>Inventory, Net</t>
  </si>
  <si>
    <t>Inventories - Inventory due to contract changes, negotiated settlements and claims for unanticipated contract costs (Details) - USD ($) $ in Thousands</t>
  </si>
  <si>
    <t>Inventories - Other Significant Inventory (Details) - USD ($) $ in Millions</t>
  </si>
  <si>
    <t>K-MAX® [Member]</t>
  </si>
  <si>
    <t>Inventory, Noncurrent</t>
  </si>
  <si>
    <t>SH 2GA Super Seasprite Program [Member]</t>
  </si>
  <si>
    <t>Inventory, Gross</t>
  </si>
  <si>
    <t>SH 2 inventory</t>
  </si>
  <si>
    <t>Inventories - Long term contracts percentage-of-completion accounting (Details) - USD ($) $ in Millions</t>
  </si>
  <si>
    <t>Decrease to operating income from the quarterly impact of revisions in long term contracts</t>
  </si>
  <si>
    <t>Increase to operating income from the quarterly impact of revisions in long term contracts</t>
  </si>
  <si>
    <t>Goodwill and Other Intangible Assets, Net (Details) - USD ($) $ in Thousands</t>
  </si>
  <si>
    <t>Goodwill [Roll Forward]</t>
  </si>
  <si>
    <t>Gross balance at beginning of period</t>
  </si>
  <si>
    <t>Accumulated impairment</t>
  </si>
  <si>
    <t>Net balance at beginning of period</t>
  </si>
  <si>
    <t>Additions</t>
  </si>
  <si>
    <t>Goodwill impairment</t>
  </si>
  <si>
    <t>Foreign currency translation</t>
  </si>
  <si>
    <t>Net balance at end of period</t>
  </si>
  <si>
    <t>Distribution [Member]</t>
  </si>
  <si>
    <t>Aerospace [Member]</t>
  </si>
  <si>
    <t>Goodwill and Other Intangible Assets, Net - Other Intangible Assets (Details) - USD ($) $ in Thousands</t>
  </si>
  <si>
    <t>Finite-Lived Intangible Assets [Line Items]</t>
  </si>
  <si>
    <t>Gross Amount</t>
  </si>
  <si>
    <t>Accumulated Amortization</t>
  </si>
  <si>
    <t>Customer Lists and Relationships [Member]</t>
  </si>
  <si>
    <t>Developed Technology Rights [Member]</t>
  </si>
  <si>
    <t>Trademarks and Trade Names [Member]</t>
  </si>
  <si>
    <t>Non-Compete Agreements and other [Member]</t>
  </si>
  <si>
    <t>Patents [Member]</t>
  </si>
  <si>
    <t>Amortization period, in years</t>
  </si>
  <si>
    <t>17 years</t>
  </si>
  <si>
    <t>Minimum [Member] | Customer Lists and Relationships [Member]</t>
  </si>
  <si>
    <t>6 years</t>
  </si>
  <si>
    <t>Minimum [Member] | Developed Technology Rights [Member]</t>
  </si>
  <si>
    <t>10 years</t>
  </si>
  <si>
    <t>Minimum [Member] | Trademarks and Trade Names [Member]</t>
  </si>
  <si>
    <t>3 years</t>
  </si>
  <si>
    <t>Minimum [Member] | Non-Compete Agreements and other [Member]</t>
  </si>
  <si>
    <t>1 year</t>
  </si>
  <si>
    <t>Maximum [Member] | Customer Lists and Relationships [Member]</t>
  </si>
  <si>
    <t>26 years</t>
  </si>
  <si>
    <t>Maximum [Member] | Developed Technology Rights [Member]</t>
  </si>
  <si>
    <t>20 years</t>
  </si>
  <si>
    <t>Maximum [Member] | Trademarks and Trade Names [Member]</t>
  </si>
  <si>
    <t>15 years</t>
  </si>
  <si>
    <t>Maximum [Member] | Non-Compete Agreements and other [Member]</t>
  </si>
  <si>
    <t>9 years</t>
  </si>
  <si>
    <t>Pension Plan - Pension plan net periodic benefit costs (Details) - USD ($) $ in Thousands</t>
  </si>
  <si>
    <t>Qualified Pension Plan [Member]</t>
  </si>
  <si>
    <t>Defined Benefit Plan Disclosure</t>
  </si>
  <si>
    <t>Service cost</t>
  </si>
  <si>
    <t>Interest cost on projected benefit obligation</t>
  </si>
  <si>
    <t>Expected return on plan assets</t>
  </si>
  <si>
    <t>Amortization of prior service cost (credit)</t>
  </si>
  <si>
    <t>Recognized net loss</t>
  </si>
  <si>
    <t>Net pension benefit cost</t>
  </si>
  <si>
    <t>Supplemental Employee Retirement Plans [Member]</t>
  </si>
  <si>
    <t>Pension Plan - Contributions (Details) - USD ($)</t>
  </si>
  <si>
    <t>Defined Benefit Plans and Other Postretirement Benefit Plans</t>
  </si>
  <si>
    <t>Contributions paid-to-date</t>
  </si>
  <si>
    <t>Defined Benefit Plan, Expected Contributions</t>
  </si>
  <si>
    <t>SERP, Expected contributions</t>
  </si>
  <si>
    <t>Commitments and Contingencies (Details) € in Millions</t>
  </si>
  <si>
    <t>Apr. 01, 2016EUR (€)</t>
  </si>
  <si>
    <t>New Hartford [Member]</t>
  </si>
  <si>
    <t>Loss Contingencies [Line Items]</t>
  </si>
  <si>
    <t>Accrual for Environmental Loss Contingencies</t>
  </si>
  <si>
    <t>Accrual for Environmental Loss Contingencies, Payments</t>
  </si>
  <si>
    <t>Bloomfield [Member]</t>
  </si>
  <si>
    <t>Site Contingency, Accrual, Discount Amount</t>
  </si>
  <si>
    <t>Site Contingency, Accrual, Undiscounted Amount</t>
  </si>
  <si>
    <t>Site Contingency, Accrual, Discount Rate</t>
  </si>
  <si>
    <t>8.00%</t>
  </si>
  <si>
    <t>Rimpar [Member]</t>
  </si>
  <si>
    <t>Accrual for Environmental Loss Contingencies | €</t>
  </si>
  <si>
    <t>Superfund Site [Member]</t>
  </si>
  <si>
    <t>Other accruals and payables [Member] | New Hartford [Member]</t>
  </si>
  <si>
    <t>Other accruals and payables [Member] | Bloomfield [Member]</t>
  </si>
  <si>
    <t>Other Long-Term Liabilities [Member] | Bloomfield [Member]</t>
  </si>
  <si>
    <t>Accruals and Payable and Other Long Term Liabilties [Member] | Rimpar [Member]</t>
  </si>
  <si>
    <t>AH-1Z program [Member]</t>
  </si>
  <si>
    <t>Loss Contingency Accrual</t>
  </si>
  <si>
    <t>Gain Contingency, Unrecorded Amount</t>
  </si>
  <si>
    <t>General and Administrative Costs in Inventory, Amount Incurred</t>
  </si>
  <si>
    <t>Pension Freeze [Member]</t>
  </si>
  <si>
    <t>Loss Contingency, Inestimable Loss</t>
  </si>
  <si>
    <t>Computation of Earnings Per Share (Details) - USD ($)</t>
  </si>
  <si>
    <t>Nov. 30, 2010</t>
  </si>
  <si>
    <t>Earnings Per Share, Basic, by Common Class, Including Two Class Method [Line Items]</t>
  </si>
  <si>
    <t>Weighted Average Number of Shares Outstanding, Basic</t>
  </si>
  <si>
    <t>Weighted average shares issuable on exercise of dilutive stock options</t>
  </si>
  <si>
    <t>Weighted average shares issuable on exercise of convertible notes</t>
  </si>
  <si>
    <t>Weighted Average Number of Shares Outstanding, Diluted</t>
  </si>
  <si>
    <t>Equity awards granted to employees [Member]</t>
  </si>
  <si>
    <t>Antidilutive Securities Excluded from Computation of Earnings Per Share, Amount</t>
  </si>
  <si>
    <t>Convertible Debt Securities [Member] | Convertible Debt [Member]</t>
  </si>
  <si>
    <t>Convertible Notes, Face Amount</t>
  </si>
  <si>
    <t>Warrant [Member]</t>
  </si>
  <si>
    <t>Share-Based Arrangements - Compensation Arrangements by Share-based Payment Award (Details) - USD ($) $ in Thousands</t>
  </si>
  <si>
    <t>Share-based Compensation Arrangement by Share-based Payment Award</t>
  </si>
  <si>
    <t>Performance Shares [Member]</t>
  </si>
  <si>
    <t>Share-based Compensation Arrangement by Share-based Payment Award, Shares Issued in Period</t>
  </si>
  <si>
    <t>Assumed achievement level</t>
  </si>
  <si>
    <t>100.00%</t>
  </si>
  <si>
    <t>Share-Based Arrangements - Stock Options Activity (Details) - Stock Options [Member] - $ / shares</t>
  </si>
  <si>
    <t>Share-based Compensation Arrangement by Share-based Payment Award, Options, Outstanding [Roll Forward]</t>
  </si>
  <si>
    <t>Outstanding at beginning of the period (in shares)</t>
  </si>
  <si>
    <t>Granted (in shares)</t>
  </si>
  <si>
    <t>Exercised (in shares)</t>
  </si>
  <si>
    <t>Forfeited or expired (in shares)</t>
  </si>
  <si>
    <t>Outstanding at April 1, 2016 (in shares)</t>
  </si>
  <si>
    <t>Share-based Compensation Arrangement by Share-based Payment Award, Options, Outstanding, Weighted Average Exercise Price [Abstract]</t>
  </si>
  <si>
    <t>Options outstanding at Beginning of Period, Weighted average-exercise price (usd per share)</t>
  </si>
  <si>
    <t>Granted, Weighted Average Grant Date Fair Value (usd per share)</t>
  </si>
  <si>
    <t>Exercised, Weighted average-exercise price (usd per share)</t>
  </si>
  <si>
    <t>Forfeited or expired, Weighted average exercise price (usd per share)</t>
  </si>
  <si>
    <t>Options outstanding at April 1, 2016, Weighted average-exercise price (usd per share)</t>
  </si>
  <si>
    <t>Share-based Compensation Arrangement by Share-based Payment Award, Options, Additional Disclosures [Abstract]</t>
  </si>
  <si>
    <t>Expected option term</t>
  </si>
  <si>
    <t>5 years 2 months</t>
  </si>
  <si>
    <t>5 years 1 month</t>
  </si>
  <si>
    <t>Expected volatility</t>
  </si>
  <si>
    <t>26.00%</t>
  </si>
  <si>
    <t>29.00%</t>
  </si>
  <si>
    <t>Risk-free interest rate</t>
  </si>
  <si>
    <t>1.20%</t>
  </si>
  <si>
    <t>1.60%</t>
  </si>
  <si>
    <t>Expected dividend yield</t>
  </si>
  <si>
    <t>1.80%</t>
  </si>
  <si>
    <t>Per share fair value of options granted</t>
  </si>
  <si>
    <t>Share-Based Arrangements - Restricted Stock Activity (Details) - Restricted Stock Awards [Member]</t>
  </si>
  <si>
    <t>Apr. 01, 2016$ / sharesshares</t>
  </si>
  <si>
    <t>Share-based Compensation Arrangement by Share-based Payment Award, Equity Instruments Other than Options, Nonvested, Number of Shares [Roll Forward]</t>
  </si>
  <si>
    <t>Restricted Stock outstanding at beginning of the period (in shares) | shares</t>
  </si>
  <si>
    <t>Granted (in shares) | shares</t>
  </si>
  <si>
    <t>Vested (in shares) | shares</t>
  </si>
  <si>
    <t>Forfeited or expired (in shares) | shares</t>
  </si>
  <si>
    <t>Restricted Stock outstanding at April 1, 2016 (in shares) | shares</t>
  </si>
  <si>
    <t>Share-based Compensation Arrangement by Share-based Payment Award, Equity Instruments Other than Options, Nonvested, Weighted Average Grant Date Fair Value [Abstract]</t>
  </si>
  <si>
    <t>Restricted Stock outstanding at Beginning of Period, Weighted-average grant date fair value (usd per share) | $ / shares</t>
  </si>
  <si>
    <t>Granted, Weighted Average Grant Date Fair Value (usd per share) | $ / shares</t>
  </si>
  <si>
    <t>Vested, Weighted Average Grant Date Fair Value (usd per share) | $ / shares</t>
  </si>
  <si>
    <t>Forfeited or expired, Weighted Average Grant Date Fair Value (usd per share) | $ / shares</t>
  </si>
  <si>
    <t>Restricted Stock outstanding at April 1, 2016, Weighted-average grant date fair value (usd per share) | $ / shares</t>
  </si>
  <si>
    <t>Segment and Geographic Information - Reconciliation of Income From Segments to Consolidation (Details) $ in Thousands</t>
  </si>
  <si>
    <t>Apr. 01, 2016USD ($)segment</t>
  </si>
  <si>
    <t>Apr. 03, 2015USD ($)</t>
  </si>
  <si>
    <t>Segment Reporting, Reconciling Item for Operating Profit (Loss) from Segment to Consolidated [Line Items]</t>
  </si>
  <si>
    <t>Number of Operating Segments | segment</t>
  </si>
  <si>
    <t>Unallocated Amount to Segment [Member]</t>
  </si>
  <si>
    <t>Corporate Segment [Member]</t>
  </si>
  <si>
    <t>Shareholders' Equity and Accumulated Other Comprehensive Income - Changes in Shareholders' Equity (Details) - USD ($) $ in Thousands</t>
  </si>
  <si>
    <t>Increase (Decrease) in Stockholders' Equity [Roll Forward]</t>
  </si>
  <si>
    <t>Beginning Balance</t>
  </si>
  <si>
    <t>Dividends declared</t>
  </si>
  <si>
    <t>Employee stock plans and related tax benefit</t>
  </si>
  <si>
    <t>Share-based compensation expense</t>
  </si>
  <si>
    <t>Ending Balance</t>
  </si>
  <si>
    <t>Shareholders' Equity and Accumulated Other Comprehensive Income - Accumulated Other Comprehensive Income (Details) - USD ($) $ in Thousands</t>
  </si>
  <si>
    <t>Dec. 31, 2014</t>
  </si>
  <si>
    <t>Schedule of Accumulated Other Comprehensive Income [Line Items]</t>
  </si>
  <si>
    <t>Accumulated Other Comprehensive Income (Loss), Foreign Currency Translation</t>
  </si>
  <si>
    <t>Reclassification to net income, foreign currency translation</t>
  </si>
  <si>
    <t>Other Comprehensive Income (Loss), Foreign Currency Translation</t>
  </si>
  <si>
    <t>Changes in pension and post-retirement benefit plans</t>
  </si>
  <si>
    <t>Amortization of prior service cost, net of tax expense</t>
  </si>
  <si>
    <t>Amortization of net loss, net of tax expense</t>
  </si>
  <si>
    <t>Pension plan adjustments, net of tax expense</t>
  </si>
  <si>
    <t>Accumulated Other Comprehensive Income (Loss), Unrealized Gain (Loss) on derivative instruments, Effect Net of Tax</t>
  </si>
  <si>
    <t>Net loss on derivative instruments, net of tax expense (benefit)</t>
  </si>
  <si>
    <t>Reclassification to net income, derivative instruments, net of tax benefit</t>
  </si>
  <si>
    <t>Other Comprehensive Income (Loss), Derivatives Qualifying as Hedges, Net of Tax</t>
  </si>
  <si>
    <t>Accumulated Other Comprehensive Income (Loss), Net of Tax</t>
  </si>
  <si>
    <t>Amortization of prior service cost</t>
  </si>
  <si>
    <t>Amortization of net loss</t>
  </si>
  <si>
    <t>Accumulated Net Gain (Loss) from Cash Flow Hedges Attributable to Parent [Member]</t>
  </si>
  <si>
    <t>Other Comprehensive Income (Loss) before Reclassifications, Tax</t>
  </si>
  <si>
    <t>Reclassification from AOCI, Current Period, Tax</t>
  </si>
  <si>
    <t>Income Taxes (Details)</t>
  </si>
  <si>
    <t>Effective Income Tax Rate Reconciliation, at Federal Statutory Income Tax Rate, Percent</t>
  </si>
  <si>
    <t>35.00%</t>
  </si>
  <si>
    <t>Effective Income Tax Rate, Continuing Operations</t>
  </si>
  <si>
    <t>32.40%</t>
  </si>
  <si>
    <t>33.1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54381</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270631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v>
      </c>
      <c t="s" s="2" r="B1">
        <v>1</v>
      </c>
    </row>
    <row spans="1:2" r="2">
      <c t="s" s="2" r="B2">
        <v>2</v>
      </c>
    </row>
    <row spans="1:2" r="3">
      <c t="s" s="3" r="A3">
        <v>159</v>
      </c>
    </row>
    <row spans="1:2" r="4">
      <c t="s" s="4" r="A4">
        <v>27</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8033</v>
      </c>
      <c t="n" s="7" r="C3">
        <v>16462</v>
      </c>
    </row>
    <row spans="1:3" r="4">
      <c t="s" s="4" r="A4">
        <v>26</v>
      </c>
      <c t="n" s="6" r="B4">
        <v>252217</v>
      </c>
      <c t="n" s="6" r="C4">
        <v>238102</v>
      </c>
    </row>
    <row spans="1:3" r="5">
      <c t="s" s="4" r="A5">
        <v>27</v>
      </c>
      <c t="n" s="6" r="B5">
        <v>391773</v>
      </c>
      <c t="n" s="6" r="C5">
        <v>385747</v>
      </c>
    </row>
    <row spans="1:3" r="6">
      <c t="s" s="4" r="A6">
        <v>28</v>
      </c>
      <c t="n" s="6" r="B6">
        <v>561</v>
      </c>
      <c t="n" s="6" r="C6">
        <v>3591</v>
      </c>
    </row>
    <row spans="1:3" r="7">
      <c t="s" s="4" r="A7">
        <v>29</v>
      </c>
      <c t="n" s="6" r="B7">
        <v>32507</v>
      </c>
      <c t="n" s="6" r="C7">
        <v>32133</v>
      </c>
    </row>
    <row spans="1:3" r="8">
      <c t="s" s="4" r="A8">
        <v>30</v>
      </c>
      <c t="n" s="6" r="B8">
        <v>695091</v>
      </c>
      <c t="n" s="6" r="C8">
        <v>676035</v>
      </c>
    </row>
    <row spans="1:3" r="9">
      <c t="s" s="4" r="A9">
        <v>31</v>
      </c>
      <c t="n" s="6" r="B9">
        <v>177878</v>
      </c>
      <c t="n" s="6" r="C9">
        <v>175586</v>
      </c>
    </row>
    <row spans="1:3" r="10">
      <c t="s" s="4" r="A10">
        <v>32</v>
      </c>
      <c t="n" s="6" r="B10">
        <v>358509</v>
      </c>
      <c t="n" s="6" r="C10">
        <v>352710</v>
      </c>
    </row>
    <row spans="1:3" r="11">
      <c t="s" s="4" r="A11">
        <v>33</v>
      </c>
      <c t="n" s="6" r="B11">
        <v>142211</v>
      </c>
      <c t="n" s="6" r="C11">
        <v>144763</v>
      </c>
    </row>
    <row spans="1:3" r="12">
      <c t="s" s="4" r="A12">
        <v>34</v>
      </c>
      <c t="n" s="6" r="B12">
        <v>66743</v>
      </c>
      <c t="n" s="6" r="C12">
        <v>66815</v>
      </c>
    </row>
    <row spans="1:3" r="13">
      <c t="s" s="4" r="A13">
        <v>35</v>
      </c>
      <c t="n" s="6" r="B13">
        <v>23520</v>
      </c>
      <c t="n" s="6" r="C13">
        <v>23702</v>
      </c>
    </row>
    <row spans="1:3" r="14">
      <c t="s" s="4" r="A14">
        <v>36</v>
      </c>
      <c t="n" s="6" r="B14">
        <v>1463952</v>
      </c>
      <c t="n" s="6" r="C14">
        <v>1439611</v>
      </c>
    </row>
    <row spans="1:3" r="15">
      <c t="s" s="3" r="A15">
        <v>37</v>
      </c>
    </row>
    <row spans="1:3" r="16">
      <c t="s" s="4" r="A16">
        <v>38</v>
      </c>
      <c t="n" s="6" r="B16">
        <v>5000</v>
      </c>
      <c t="n" s="6" r="C16">
        <v>5000</v>
      </c>
    </row>
    <row spans="1:3" r="17">
      <c t="s" s="4" r="A17">
        <v>39</v>
      </c>
      <c t="n" s="6" r="B17">
        <v>127157</v>
      </c>
      <c t="n" s="6" r="C17">
        <v>121044</v>
      </c>
    </row>
    <row spans="1:3" r="18">
      <c t="s" s="4" r="A18">
        <v>40</v>
      </c>
      <c t="n" s="6" r="B18">
        <v>36080</v>
      </c>
      <c t="n" s="6" r="C18">
        <v>40284</v>
      </c>
    </row>
    <row spans="1:3" r="19">
      <c t="s" s="4" r="A19">
        <v>41</v>
      </c>
      <c t="n" s="6" r="B19">
        <v>14825</v>
      </c>
      <c t="n" s="6" r="C19">
        <v>11274</v>
      </c>
    </row>
    <row spans="1:3" r="20">
      <c t="s" s="4" r="A20">
        <v>42</v>
      </c>
      <c t="n" s="6" r="B20">
        <v>67855</v>
      </c>
      <c t="n" s="6" r="C20">
        <v>58761</v>
      </c>
    </row>
    <row spans="1:3" r="21">
      <c t="s" s="4" r="A21">
        <v>43</v>
      </c>
      <c t="n" s="6" r="B21">
        <v>537</v>
      </c>
      <c t="n" s="6" r="C21">
        <v>326</v>
      </c>
    </row>
    <row spans="1:3" r="22">
      <c t="s" s="4" r="A22">
        <v>44</v>
      </c>
      <c t="n" s="6" r="B22">
        <v>251454</v>
      </c>
      <c t="n" s="6" r="C22">
        <v>236689</v>
      </c>
    </row>
    <row spans="1:3" r="23">
      <c t="s" s="4" r="A23">
        <v>45</v>
      </c>
      <c t="n" s="6" r="B23">
        <v>442730</v>
      </c>
      <c t="n" s="6" r="C23">
        <v>434227</v>
      </c>
    </row>
    <row spans="1:3" r="24">
      <c t="s" s="4" r="A24">
        <v>34</v>
      </c>
      <c t="n" s="6" r="B24">
        <v>15003</v>
      </c>
      <c t="n" s="6" r="C24">
        <v>15207</v>
      </c>
    </row>
    <row spans="1:3" r="25">
      <c t="s" s="4" r="A25">
        <v>46</v>
      </c>
      <c t="n" s="6" r="B25">
        <v>146061</v>
      </c>
      <c t="n" s="6" r="C25">
        <v>158984</v>
      </c>
    </row>
    <row spans="1:3" r="26">
      <c t="s" s="4" r="A26">
        <v>47</v>
      </c>
      <c t="n" s="7" r="B26">
        <v>52658</v>
      </c>
      <c t="n" s="7" r="C26">
        <v>51427</v>
      </c>
    </row>
    <row spans="1:3" r="27">
      <c t="s" s="4" r="A27">
        <v>48</v>
      </c>
      <c t="s" s="4" r="B27">
        <v>49</v>
      </c>
      <c t="s" s="4" r="C27">
        <v>49</v>
      </c>
    </row>
    <row spans="1:3" r="28">
      <c t="s" s="3" r="A28">
        <v>50</v>
      </c>
    </row>
    <row spans="1:3" r="29">
      <c t="s" s="4" r="A29">
        <v>51</v>
      </c>
      <c t="n" s="7" r="B29">
        <v>0</v>
      </c>
      <c t="n" s="7" r="C29">
        <v>0</v>
      </c>
    </row>
    <row spans="1:3" r="30">
      <c t="s" s="4" r="A30">
        <v>52</v>
      </c>
      <c t="n" s="6" r="B30">
        <v>27862</v>
      </c>
      <c t="n" s="6" r="C30">
        <v>27736</v>
      </c>
    </row>
    <row spans="1:3" r="31">
      <c t="s" s="4" r="A31">
        <v>53</v>
      </c>
      <c t="n" s="6" r="B31">
        <v>160510</v>
      </c>
      <c t="n" s="6" r="C31">
        <v>156803</v>
      </c>
    </row>
    <row spans="1:3" r="32">
      <c t="s" s="4" r="A32">
        <v>54</v>
      </c>
      <c t="n" s="6" r="B32">
        <v>525769</v>
      </c>
      <c t="n" s="6" r="C32">
        <v>520865</v>
      </c>
    </row>
    <row spans="1:3" r="33">
      <c t="s" s="4" r="A33">
        <v>55</v>
      </c>
      <c t="n" s="6" r="B33">
        <v>-131477</v>
      </c>
      <c t="n" s="6" r="C33">
        <v>-140138</v>
      </c>
    </row>
    <row spans="1:3" r="34">
      <c t="s" s="4" r="A34">
        <v>56</v>
      </c>
      <c t="n" s="6" r="B34">
        <v>-26618</v>
      </c>
      <c t="n" s="6" r="C34">
        <v>-22189</v>
      </c>
    </row>
    <row spans="1:3" r="35">
      <c t="s" s="4" r="A35">
        <v>57</v>
      </c>
      <c t="n" s="6" r="B35">
        <v>556046</v>
      </c>
      <c t="n" s="6" r="C35">
        <v>543077</v>
      </c>
    </row>
    <row spans="1:3" r="36">
      <c t="s" s="4" r="A36">
        <v>58</v>
      </c>
      <c t="n" s="7" r="B36">
        <v>1463952</v>
      </c>
      <c t="n" s="7" r="C36">
        <v>14396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50</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54</v>
      </c>
    </row>
    <row spans="1:2" r="4">
      <c t="s" s="4" r="A4">
        <v>202</v>
      </c>
      <c t="s" s="4" r="B4">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59</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09</v>
      </c>
      <c t="s" s="2" r="B1">
        <v>1</v>
      </c>
    </row>
    <row spans="1:2" r="2">
      <c t="s" s="2" r="B2">
        <v>2</v>
      </c>
    </row>
    <row spans="1:2" r="3">
      <c t="s" s="3" r="A3">
        <v>162</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23</v>
      </c>
    </row>
    <row spans="1:3" r="2">
      <c t="s" s="4" r="A2">
        <v>60</v>
      </c>
      <c t="n" s="7" r="B2">
        <v>209023</v>
      </c>
      <c t="n" s="7" r="C2">
        <v>202648</v>
      </c>
    </row>
    <row spans="1:3" r="3">
      <c t="s" s="3" r="A3">
        <v>61</v>
      </c>
    </row>
    <row spans="1:3" r="4">
      <c t="s" s="4" r="A4">
        <v>62</v>
      </c>
      <c t="n" s="7" r="B4">
        <v>1</v>
      </c>
      <c t="n" s="7" r="C4">
        <v>1</v>
      </c>
    </row>
    <row spans="1:3" r="5">
      <c t="s" s="4" r="A5">
        <v>63</v>
      </c>
      <c t="n" s="6" r="B5">
        <v>200000</v>
      </c>
      <c t="n" s="6" r="C5">
        <v>200000</v>
      </c>
    </row>
    <row spans="1:3" r="6">
      <c t="s" s="4" r="A6">
        <v>64</v>
      </c>
      <c t="n" s="6" r="B6">
        <v>0</v>
      </c>
      <c t="n" s="6" r="C6">
        <v>0</v>
      </c>
    </row>
    <row spans="1:3" r="7">
      <c t="s" s="4" r="A7">
        <v>65</v>
      </c>
      <c t="n" s="7" r="B7">
        <v>1</v>
      </c>
      <c t="n" s="7" r="C7">
        <v>1</v>
      </c>
    </row>
    <row spans="1:3" r="8">
      <c t="s" s="4" r="A8">
        <v>66</v>
      </c>
      <c t="n" s="6" r="B8">
        <v>50000000</v>
      </c>
      <c t="n" s="6" r="C8">
        <v>50000000</v>
      </c>
    </row>
    <row spans="1:3" r="9">
      <c t="s" s="4" r="A9">
        <v>67</v>
      </c>
      <c t="n" s="6" r="B9">
        <v>27861979</v>
      </c>
      <c t="n" s="6" r="C9">
        <v>27735757</v>
      </c>
    </row>
    <row spans="1:3" r="10">
      <c t="s" s="4" r="A10">
        <v>68</v>
      </c>
      <c t="n" s="6" r="B10">
        <v>807394</v>
      </c>
      <c t="n" s="6" r="C10">
        <v>6981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65</v>
      </c>
    </row>
    <row spans="1:2" r="4">
      <c t="s" s="4" r="A4">
        <v>215</v>
      </c>
      <c t="s" s="4" r="B4">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7</v>
      </c>
      <c t="s" s="2" r="B1">
        <v>1</v>
      </c>
    </row>
    <row spans="1:2" r="2">
      <c t="s" s="2" r="B2">
        <v>2</v>
      </c>
    </row>
    <row spans="1:2" r="3">
      <c t="s" s="3" r="A3">
        <v>172</v>
      </c>
    </row>
    <row spans="1:2" r="4">
      <c t="s" s="4" r="A4">
        <v>218</v>
      </c>
      <c t="s" s="4" r="B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75</v>
      </c>
    </row>
    <row spans="1:2" r="4">
      <c t="s" s="4" r="A4">
        <v>221</v>
      </c>
      <c t="s" s="4" r="B4">
        <v>222</v>
      </c>
    </row>
    <row spans="1:2" r="5">
      <c t="s" s="4" r="A5">
        <v>223</v>
      </c>
      <c t="s" s="4" r="B5">
        <v>224</v>
      </c>
    </row>
    <row spans="1:2" r="6">
      <c t="s" s="4" r="A6">
        <v>225</v>
      </c>
      <c t="s" s="4" r="B6">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7</v>
      </c>
      <c t="s" s="2" r="B1">
        <v>1</v>
      </c>
    </row>
    <row spans="1:2" r="2">
      <c t="s" s="2" r="B2">
        <v>2</v>
      </c>
    </row>
    <row spans="1:2" r="3">
      <c t="s" s="3" r="A3">
        <v>179</v>
      </c>
    </row>
    <row spans="1:2" r="4">
      <c t="s" s="4" r="A4">
        <v>228</v>
      </c>
      <c t="s" s="4" r="B4">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30</v>
      </c>
      <c t="s" s="2" r="B1">
        <v>1</v>
      </c>
    </row>
    <row spans="1:2" r="2">
      <c t="s" s="2" r="B2">
        <v>2</v>
      </c>
    </row>
    <row spans="1:2" r="3">
      <c t="s" s="3" r="A3">
        <v>182</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5</v>
      </c>
      <c t="s" s="2" r="B1">
        <v>1</v>
      </c>
    </row>
    <row spans="1:2" r="2">
      <c t="s" s="2" r="B2">
        <v>2</v>
      </c>
    </row>
    <row spans="1:2" r="3">
      <c t="s" s="3" r="A3">
        <v>186</v>
      </c>
    </row>
    <row spans="1:2" r="4">
      <c t="s" s="4" r="A4">
        <v>236</v>
      </c>
      <c t="s" s="4" r="B4">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63"/>
    <col customWidth="1" max="3" min="3" width="21"/>
    <col customWidth="1" max="4" min="4" width="29"/>
  </cols>
  <sheetData>
    <row spans="1:4" r="1">
      <c t="s" s="1" r="A1">
        <v>238</v>
      </c>
      <c t="s" s="2" r="C1">
        <v>1</v>
      </c>
      <c t="s" s="2" r="D1">
        <v>239</v>
      </c>
    </row>
    <row spans="1:4" r="2">
      <c t="s" s="2" r="C2">
        <v>240</v>
      </c>
      <c t="s" s="2" r="D2">
        <v>241</v>
      </c>
    </row>
    <row spans="1:4" r="3">
      <c t="s" s="3" r="A3">
        <v>242</v>
      </c>
    </row>
    <row spans="1:4" r="4">
      <c t="s" s="4" r="A4">
        <v>243</v>
      </c>
      <c t="n" s="7" r="C4">
        <v>124</v>
      </c>
      <c t="n" s="7" r="D4">
        <v>1029</v>
      </c>
    </row>
    <row spans="1:4" r="5">
      <c t="s" s="4" r="A5">
        <v>244</v>
      </c>
      <c t="n" s="6" r="C5">
        <v>-32</v>
      </c>
    </row>
    <row spans="1:4" r="6">
      <c t="s" s="4" r="A6">
        <v>245</v>
      </c>
      <c t="n" s="6" r="C6">
        <v>-873</v>
      </c>
    </row>
    <row spans="1:4" r="7">
      <c t="s" s="4" r="A7">
        <v>246</v>
      </c>
      <c t="n" s="6" r="D7">
        <v>60</v>
      </c>
    </row>
    <row spans="1:4" r="8">
      <c t="s" s="4" r="A8">
        <v>247</v>
      </c>
      <c t="n" s="6" r="D8">
        <v>4</v>
      </c>
    </row>
    <row spans="1:4" r="9">
      <c t="s" s="4" r="A9">
        <v>248</v>
      </c>
    </row>
    <row spans="1:4" r="10">
      <c t="s" s="3" r="A10">
        <v>242</v>
      </c>
    </row>
    <row spans="1:4" r="11">
      <c t="s" s="4" r="A11">
        <v>243</v>
      </c>
      <c t="n" s="6" r="C11">
        <v>124</v>
      </c>
      <c t="n" s="7" r="D11">
        <v>654</v>
      </c>
    </row>
    <row spans="1:4" r="12">
      <c t="s" s="4" r="A12">
        <v>244</v>
      </c>
      <c t="n" s="6" r="C12">
        <v>-38</v>
      </c>
    </row>
    <row spans="1:4" r="13">
      <c t="s" s="4" r="A13">
        <v>245</v>
      </c>
      <c t="n" s="6" r="C13">
        <v>-492</v>
      </c>
    </row>
    <row spans="1:4" r="14">
      <c t="s" s="4" r="A14">
        <v>249</v>
      </c>
    </row>
    <row spans="1:4" r="15">
      <c t="s" s="3" r="A15">
        <v>242</v>
      </c>
    </row>
    <row spans="1:4" r="16">
      <c t="s" s="4" r="A16">
        <v>243</v>
      </c>
      <c t="s" s="4" r="B16">
        <v>94</v>
      </c>
      <c t="n" s="6" r="C16">
        <v>0</v>
      </c>
      <c t="n" s="7" r="D16">
        <v>375</v>
      </c>
    </row>
    <row spans="1:4" r="17">
      <c t="s" s="4" r="A17">
        <v>244</v>
      </c>
      <c t="s" s="4" r="B17">
        <v>94</v>
      </c>
      <c t="n" s="6" r="C17">
        <v>6</v>
      </c>
    </row>
    <row spans="1:4" r="18">
      <c t="s" s="4" r="A18">
        <v>245</v>
      </c>
      <c t="s" s="4" r="B18">
        <v>94</v>
      </c>
      <c t="n" s="7" r="C18">
        <v>-381</v>
      </c>
    </row>
    <row spans="1:4" r="19">
      <c t="n" r="A19"/>
    </row>
    <row spans="1:4" r="20">
      <c t="s" s="4" r="A20">
        <v>94</v>
      </c>
      <c t="s" s="4" r="B20">
        <v>250</v>
      </c>
    </row>
  </sheetData>
  <mergeCells count="3">
    <mergeCell ref="A1:B2"/>
    <mergeCell ref="A19:C19"/>
    <mergeCell ref="B20:C2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1</v>
      </c>
      <c t="s" s="2" r="B1">
        <v>2</v>
      </c>
      <c t="s" s="2" r="C1">
        <v>23</v>
      </c>
    </row>
    <row spans="1:3" r="2">
      <c t="s" s="3" r="A2">
        <v>252</v>
      </c>
    </row>
    <row spans="1:3" r="3">
      <c t="s" s="4" r="A3">
        <v>253</v>
      </c>
      <c t="n" s="7" r="B3">
        <v>900</v>
      </c>
      <c t="n" s="7" r="C3">
        <v>900</v>
      </c>
    </row>
    <row spans="1:3" r="4">
      <c t="s" s="4" r="A4">
        <v>254</v>
      </c>
      <c t="n" s="6" r="B4">
        <v>-2866</v>
      </c>
      <c t="n" s="6" r="C4">
        <v>-2989</v>
      </c>
    </row>
    <row spans="1:3" r="5">
      <c t="s" s="4" r="A5">
        <v>26</v>
      </c>
      <c t="n" s="6" r="B5">
        <v>252217</v>
      </c>
      <c t="n" s="6" r="C5">
        <v>238102</v>
      </c>
    </row>
    <row spans="1:3" r="6">
      <c t="s" s="4" r="A6">
        <v>255</v>
      </c>
    </row>
    <row spans="1:3" r="7">
      <c t="s" s="3" r="A7">
        <v>252</v>
      </c>
    </row>
    <row spans="1:3" r="8">
      <c t="s" s="4" r="A8">
        <v>256</v>
      </c>
      <c t="n" s="6" r="B8">
        <v>156480</v>
      </c>
      <c t="n" s="6" r="C8">
        <v>144616</v>
      </c>
    </row>
    <row spans="1:3" r="9">
      <c t="s" s="4" r="A9">
        <v>257</v>
      </c>
    </row>
    <row spans="1:3" r="10">
      <c t="s" s="3" r="A10">
        <v>252</v>
      </c>
    </row>
    <row spans="1:3" r="11">
      <c t="s" s="4" r="A11">
        <v>256</v>
      </c>
      <c t="n" s="6" r="B11">
        <v>16655</v>
      </c>
      <c t="n" s="6" r="C11">
        <v>20289</v>
      </c>
    </row>
    <row spans="1:3" r="12">
      <c t="s" s="4" r="A12">
        <v>258</v>
      </c>
    </row>
    <row spans="1:3" r="13">
      <c t="s" s="3" r="A13">
        <v>252</v>
      </c>
    </row>
    <row spans="1:3" r="14">
      <c t="s" s="4" r="A14">
        <v>256</v>
      </c>
      <c t="n" s="6" r="B14">
        <v>2341</v>
      </c>
      <c t="n" s="6" r="C14">
        <v>4248</v>
      </c>
    </row>
    <row spans="1:3" r="15">
      <c t="s" s="4" r="A15">
        <v>259</v>
      </c>
    </row>
    <row spans="1:3" r="16">
      <c t="s" s="3" r="A16">
        <v>252</v>
      </c>
    </row>
    <row spans="1:3" r="17">
      <c t="s" s="4" r="A17">
        <v>256</v>
      </c>
      <c t="n" s="6" r="B17">
        <v>72111</v>
      </c>
      <c t="n" s="6" r="C17">
        <v>68066</v>
      </c>
    </row>
    <row spans="1:3" r="18">
      <c t="s" s="4" r="A18">
        <v>260</v>
      </c>
    </row>
    <row spans="1:3" r="19">
      <c t="s" s="3" r="A19">
        <v>252</v>
      </c>
    </row>
    <row spans="1:3" r="20">
      <c t="s" s="4" r="A20">
        <v>256</v>
      </c>
      <c t="n" s="7" r="B20">
        <v>7496</v>
      </c>
      <c t="n" s="7" r="C20">
        <v>38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1</v>
      </c>
      <c t="s" s="2" r="B1">
        <v>2</v>
      </c>
      <c t="s" s="2" r="C1">
        <v>23</v>
      </c>
    </row>
    <row spans="1:3" r="2">
      <c t="s" s="4" r="A2">
        <v>262</v>
      </c>
    </row>
    <row spans="1:3" r="3">
      <c t="s" s="3" r="A3">
        <v>263</v>
      </c>
    </row>
    <row spans="1:3" r="4">
      <c t="s" s="4" r="A4">
        <v>264</v>
      </c>
      <c t="n" s="7" r="B4">
        <v>449153</v>
      </c>
      <c t="n" s="7" r="C4">
        <v>440821</v>
      </c>
    </row>
    <row spans="1:3" r="5">
      <c t="s" s="4" r="A5">
        <v>265</v>
      </c>
    </row>
    <row spans="1:3" r="6">
      <c t="s" s="3" r="A6">
        <v>263</v>
      </c>
    </row>
    <row spans="1:3" r="7">
      <c t="s" s="4" r="A7">
        <v>264</v>
      </c>
      <c t="n" s="6" r="B7">
        <v>464578</v>
      </c>
      <c t="n" s="6" r="C7">
        <v>445837</v>
      </c>
    </row>
    <row spans="1:3" r="8">
      <c t="s" s="4" r="A8">
        <v>266</v>
      </c>
    </row>
    <row spans="1:3" r="9">
      <c t="s" s="3" r="A9">
        <v>263</v>
      </c>
    </row>
    <row spans="1:3" r="10">
      <c t="s" s="4" r="A10">
        <v>264</v>
      </c>
      <c t="n" s="6" r="B10">
        <v>111584</v>
      </c>
      <c t="n" s="6" r="C10">
        <v>111058</v>
      </c>
    </row>
    <row spans="1:3" r="11">
      <c t="s" s="4" r="A11">
        <v>267</v>
      </c>
    </row>
    <row spans="1:3" r="12">
      <c t="s" s="3" r="A12">
        <v>263</v>
      </c>
    </row>
    <row spans="1:3" r="13">
      <c t="s" s="4" r="A13">
        <v>264</v>
      </c>
      <c t="n" s="6" r="B13">
        <v>148452</v>
      </c>
      <c t="n" s="6" r="C13">
        <v>140156</v>
      </c>
    </row>
    <row spans="1:3" r="14">
      <c t="s" s="4" r="A14">
        <v>268</v>
      </c>
    </row>
    <row spans="1:3" r="15">
      <c t="s" s="3" r="A15">
        <v>263</v>
      </c>
    </row>
    <row spans="1:3" r="16">
      <c t="s" s="4" r="A16">
        <v>264</v>
      </c>
      <c t="n" s="6" r="B16">
        <v>337569</v>
      </c>
      <c t="n" s="6" r="C16">
        <v>329763</v>
      </c>
    </row>
    <row spans="1:3" r="17">
      <c t="s" s="4" r="A17">
        <v>269</v>
      </c>
    </row>
    <row spans="1:3" r="18">
      <c t="s" s="3" r="A18">
        <v>263</v>
      </c>
    </row>
    <row spans="1:3" r="19">
      <c t="s" s="4" r="A19">
        <v>264</v>
      </c>
      <c t="n" s="7" r="B19">
        <v>316126</v>
      </c>
      <c t="n" s="7" r="C19">
        <v>30568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s>
  <sheetData>
    <row spans="1:4" r="1">
      <c t="s" s="1" r="A1">
        <v>270</v>
      </c>
      <c t="s" s="2" r="B1">
        <v>240</v>
      </c>
      <c t="s" s="2" r="C1">
        <v>271</v>
      </c>
      <c t="s" s="2" r="D1">
        <v>272</v>
      </c>
    </row>
    <row spans="1:4" r="2">
      <c t="s" s="3" r="A2">
        <v>273</v>
      </c>
    </row>
    <row spans="1:4" r="3">
      <c t="s" s="4" r="A3">
        <v>274</v>
      </c>
      <c t="n" s="6" r="D3">
        <v>10</v>
      </c>
    </row>
    <row spans="1:4" r="4">
      <c t="s" s="4" r="A4">
        <v>275</v>
      </c>
    </row>
    <row spans="1:4" r="5">
      <c t="s" s="3" r="A5">
        <v>273</v>
      </c>
    </row>
    <row spans="1:4" r="6">
      <c t="s" s="4" r="A6">
        <v>276</v>
      </c>
      <c t="n" s="7" r="B6">
        <v>1</v>
      </c>
      <c t="n" s="9" r="C6">
        <v>0.1</v>
      </c>
    </row>
    <row spans="1:4" r="7">
      <c t="s" s="4" r="A7">
        <v>277</v>
      </c>
    </row>
    <row spans="1:4" r="8">
      <c t="s" s="3" r="A8">
        <v>273</v>
      </c>
    </row>
    <row spans="1:4" r="9">
      <c t="s" s="4" r="A9">
        <v>278</v>
      </c>
      <c t="n" s="9" r="C9">
        <v>8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v>
      </c>
      <c t="s" s="2" r="B1">
        <v>1</v>
      </c>
    </row>
    <row spans="1:3" r="2">
      <c t="s" s="2" r="B2">
        <v>2</v>
      </c>
      <c t="s" s="2" r="C2">
        <v>70</v>
      </c>
    </row>
    <row spans="1:3" r="3">
      <c t="s" s="3" r="A3">
        <v>71</v>
      </c>
    </row>
    <row spans="1:3" r="4">
      <c t="s" s="4" r="A4">
        <v>72</v>
      </c>
      <c t="n" s="7" r="B4">
        <v>451198</v>
      </c>
      <c t="n" s="7" r="C4">
        <v>442782</v>
      </c>
    </row>
    <row spans="1:3" r="5">
      <c t="s" s="4" r="A5">
        <v>73</v>
      </c>
      <c t="n" s="6" r="B5">
        <v>316768</v>
      </c>
      <c t="n" s="6" r="C5">
        <v>314871</v>
      </c>
    </row>
    <row spans="1:3" r="6">
      <c t="s" s="4" r="A6">
        <v>74</v>
      </c>
      <c t="n" s="6" r="B6">
        <v>134430</v>
      </c>
      <c t="n" s="6" r="C6">
        <v>127911</v>
      </c>
    </row>
    <row spans="1:3" r="7">
      <c t="s" s="4" r="A7">
        <v>75</v>
      </c>
      <c t="n" s="6" r="B7">
        <v>116108</v>
      </c>
      <c t="n" s="6" r="C7">
        <v>105554</v>
      </c>
    </row>
    <row spans="1:3" r="8">
      <c t="s" s="4" r="A8">
        <v>76</v>
      </c>
      <c t="n" s="6" r="B8">
        <v>-28</v>
      </c>
      <c t="n" s="6" r="C8">
        <v>27</v>
      </c>
    </row>
    <row spans="1:3" r="9">
      <c t="s" s="4" r="A9">
        <v>77</v>
      </c>
      <c t="n" s="6" r="B9">
        <v>18350</v>
      </c>
      <c t="n" s="6" r="C9">
        <v>22330</v>
      </c>
    </row>
    <row spans="1:3" r="10">
      <c t="s" s="4" r="A10">
        <v>78</v>
      </c>
      <c t="n" s="6" r="B10">
        <v>3807</v>
      </c>
      <c t="n" s="6" r="C10">
        <v>3327</v>
      </c>
    </row>
    <row spans="1:3" r="11">
      <c t="s" s="4" r="A11">
        <v>79</v>
      </c>
      <c t="n" s="6" r="B11">
        <v>86</v>
      </c>
      <c t="n" s="6" r="C11">
        <v>-64</v>
      </c>
    </row>
    <row spans="1:3" r="12">
      <c t="s" s="4" r="A12">
        <v>80</v>
      </c>
      <c t="n" s="6" r="B12">
        <v>14457</v>
      </c>
      <c t="n" s="6" r="C12">
        <v>19067</v>
      </c>
    </row>
    <row spans="1:3" r="13">
      <c t="s" s="4" r="A13">
        <v>81</v>
      </c>
      <c t="n" s="6" r="B13">
        <v>4680</v>
      </c>
      <c t="n" s="6" r="C13">
        <v>6318</v>
      </c>
    </row>
    <row spans="1:3" r="14">
      <c t="s" s="4" r="A14">
        <v>82</v>
      </c>
      <c t="n" s="7" r="B14">
        <v>9777</v>
      </c>
      <c t="n" s="7" r="C14">
        <v>12749</v>
      </c>
    </row>
    <row spans="1:3" r="15">
      <c t="s" s="3" r="A15">
        <v>83</v>
      </c>
    </row>
    <row spans="1:3" r="16">
      <c t="s" s="4" r="A16">
        <v>84</v>
      </c>
      <c t="n" s="8" r="B16">
        <v>0.36</v>
      </c>
      <c t="n" s="8" r="C16">
        <v>0.47</v>
      </c>
    </row>
    <row spans="1:3" r="17">
      <c t="s" s="4" r="A17">
        <v>85</v>
      </c>
      <c t="n" s="8" r="B17">
        <v>0.35</v>
      </c>
      <c t="n" s="8" r="C17">
        <v>0.46</v>
      </c>
    </row>
    <row spans="1:3" r="18">
      <c t="s" s="3" r="A18">
        <v>86</v>
      </c>
    </row>
    <row spans="1:3" r="19">
      <c t="s" s="4" r="A19">
        <v>87</v>
      </c>
      <c t="n" s="6" r="B19">
        <v>27059</v>
      </c>
      <c t="n" s="6" r="C19">
        <v>27188</v>
      </c>
    </row>
    <row spans="1:3" r="20">
      <c t="s" s="4" r="A20">
        <v>88</v>
      </c>
      <c t="n" s="6" r="B20">
        <v>27806</v>
      </c>
      <c t="n" s="6" r="C20">
        <v>27878</v>
      </c>
    </row>
    <row spans="1:3" r="21">
      <c t="s" s="4" r="A21">
        <v>89</v>
      </c>
      <c t="n" s="8" r="B21">
        <v>0.18</v>
      </c>
      <c t="n" s="8" r="C21">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79</v>
      </c>
      <c t="s" s="2" r="B1">
        <v>2</v>
      </c>
      <c t="s" s="2" r="C1">
        <v>23</v>
      </c>
    </row>
    <row spans="1:3" r="2">
      <c t="s" s="3" r="A2">
        <v>159</v>
      </c>
    </row>
    <row spans="1:3" r="3">
      <c t="s" s="4" r="A3">
        <v>280</v>
      </c>
      <c t="n" s="7" r="B3">
        <v>158275</v>
      </c>
      <c t="n" s="7" r="C3">
        <v>161691</v>
      </c>
    </row>
    <row spans="1:3" r="4">
      <c t="s" s="4" r="A4">
        <v>281</v>
      </c>
      <c t="n" s="6" r="B4">
        <v>25016</v>
      </c>
      <c t="n" s="6" r="C4">
        <v>24721</v>
      </c>
    </row>
    <row spans="1:3" r="5">
      <c t="s" s="4" r="A5">
        <v>282</v>
      </c>
      <c t="n" s="6" r="B5">
        <v>184948</v>
      </c>
      <c t="n" s="6" r="C5">
        <v>176130</v>
      </c>
    </row>
    <row spans="1:3" r="6">
      <c t="s" s="4" r="A6">
        <v>283</v>
      </c>
      <c t="n" s="6" r="B6">
        <v>23534</v>
      </c>
      <c t="n" s="6" r="C6">
        <v>23205</v>
      </c>
    </row>
    <row spans="1:3" r="7">
      <c t="s" s="4" r="A7">
        <v>284</v>
      </c>
      <c t="n" s="7" r="B7">
        <v>391773</v>
      </c>
      <c t="n" s="7" r="C7">
        <v>38574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v>
      </c>
      <c t="s" s="2" r="C1">
        <v>23</v>
      </c>
    </row>
    <row spans="1:3" r="2">
      <c t="s" s="3" r="A2">
        <v>159</v>
      </c>
    </row>
    <row spans="1:3" r="3">
      <c t="s" s="4" r="A3">
        <v>207</v>
      </c>
      <c t="n" s="7" r="B3">
        <v>7697</v>
      </c>
      <c t="n" s="7" r="C3">
        <v>71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86</v>
      </c>
      <c t="s" s="2" r="B1">
        <v>2</v>
      </c>
      <c t="s" s="2" r="C1">
        <v>23</v>
      </c>
    </row>
    <row spans="1:3" r="2">
      <c t="s" s="4" r="A2">
        <v>287</v>
      </c>
    </row>
    <row spans="1:3" r="3">
      <c t="s" s="4" r="A3">
        <v>288</v>
      </c>
      <c t="n" s="7" r="B3">
        <v>15</v>
      </c>
      <c t="n" s="9" r="C3">
        <v>14.9</v>
      </c>
    </row>
    <row spans="1:3" r="4">
      <c t="s" s="4" r="A4">
        <v>289</v>
      </c>
    </row>
    <row spans="1:3" r="5">
      <c t="s" s="4" r="A5">
        <v>290</v>
      </c>
      <c t="n" s="10" r="B5">
        <v>8.6</v>
      </c>
      <c t="n" s="7" r="C5">
        <v>9</v>
      </c>
    </row>
    <row spans="1:3" r="6">
      <c t="s" s="4" r="A6">
        <v>291</v>
      </c>
    </row>
    <row spans="1:3" r="7">
      <c t="s" s="4" r="A7">
        <v>288</v>
      </c>
      <c t="n" s="9" r="B7">
        <v>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2</v>
      </c>
      <c t="s" s="2" r="B1">
        <v>1</v>
      </c>
    </row>
    <row spans="1:3" r="2">
      <c t="s" s="2" r="B2">
        <v>2</v>
      </c>
      <c t="s" s="2" r="C2">
        <v>70</v>
      </c>
    </row>
    <row spans="1:3" r="3">
      <c t="s" s="3" r="A3">
        <v>159</v>
      </c>
    </row>
    <row spans="1:3" r="4">
      <c t="s" s="4" r="A4">
        <v>293</v>
      </c>
      <c t="n" s="7" r="B4">
        <v>-1</v>
      </c>
    </row>
    <row spans="1:3" r="5">
      <c t="s" s="4" r="A5">
        <v>294</v>
      </c>
      <c t="n" s="9" r="C5">
        <v>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295</v>
      </c>
      <c t="s" s="2" r="B1">
        <v>1</v>
      </c>
    </row>
    <row spans="1:3" r="2">
      <c t="s" s="2" r="B2">
        <v>2</v>
      </c>
      <c t="s" s="2" r="C2">
        <v>23</v>
      </c>
    </row>
    <row spans="1:3" r="3">
      <c t="s" s="3" r="A3">
        <v>296</v>
      </c>
    </row>
    <row spans="1:3" r="4">
      <c t="s" s="4" r="A4">
        <v>297</v>
      </c>
      <c t="n" s="7" r="C4">
        <v>368962</v>
      </c>
    </row>
    <row spans="1:3" r="5">
      <c t="s" s="4" r="A5">
        <v>298</v>
      </c>
      <c t="n" s="6" r="C5">
        <v>-16252</v>
      </c>
    </row>
    <row spans="1:3" r="6">
      <c t="s" s="4" r="A6">
        <v>299</v>
      </c>
      <c t="n" s="7" r="B6">
        <v>352710</v>
      </c>
    </row>
    <row spans="1:3" r="7">
      <c t="s" s="4" r="A7">
        <v>300</v>
      </c>
      <c t="n" s="6" r="B7">
        <v>2138</v>
      </c>
    </row>
    <row spans="1:3" r="8">
      <c t="s" s="4" r="A8">
        <v>301</v>
      </c>
      <c t="n" s="6" r="B8">
        <v>0</v>
      </c>
    </row>
    <row spans="1:3" r="9">
      <c t="s" s="4" r="A9">
        <v>302</v>
      </c>
      <c t="n" s="6" r="B9">
        <v>3661</v>
      </c>
    </row>
    <row spans="1:3" r="10">
      <c t="s" s="4" r="A10">
        <v>303</v>
      </c>
      <c t="n" s="6" r="B10">
        <v>358509</v>
      </c>
    </row>
    <row spans="1:3" r="11">
      <c t="s" s="4" r="A11">
        <v>304</v>
      </c>
    </row>
    <row spans="1:3" r="12">
      <c t="s" s="3" r="A12">
        <v>296</v>
      </c>
    </row>
    <row spans="1:3" r="13">
      <c t="s" s="4" r="A13">
        <v>297</v>
      </c>
      <c t="n" s="6" r="C13">
        <v>149204</v>
      </c>
    </row>
    <row spans="1:3" r="14">
      <c t="s" s="4" r="A14">
        <v>298</v>
      </c>
      <c t="n" s="6" r="C14">
        <v>0</v>
      </c>
    </row>
    <row spans="1:3" r="15">
      <c t="s" s="4" r="A15">
        <v>299</v>
      </c>
      <c t="n" s="6" r="B15">
        <v>149204</v>
      </c>
    </row>
    <row spans="1:3" r="16">
      <c t="s" s="4" r="A16">
        <v>300</v>
      </c>
      <c t="n" s="6" r="B16">
        <v>0</v>
      </c>
    </row>
    <row spans="1:3" r="17">
      <c t="s" s="4" r="A17">
        <v>301</v>
      </c>
      <c t="n" s="6" r="B17">
        <v>0</v>
      </c>
    </row>
    <row spans="1:3" r="18">
      <c t="s" s="4" r="A18">
        <v>302</v>
      </c>
      <c t="n" s="6" r="B18">
        <v>0</v>
      </c>
    </row>
    <row spans="1:3" r="19">
      <c t="s" s="4" r="A19">
        <v>303</v>
      </c>
      <c t="n" s="6" r="B19">
        <v>149204</v>
      </c>
    </row>
    <row spans="1:3" r="20">
      <c t="s" s="4" r="A20">
        <v>305</v>
      </c>
    </row>
    <row spans="1:3" r="21">
      <c t="s" s="3" r="A21">
        <v>296</v>
      </c>
    </row>
    <row spans="1:3" r="22">
      <c t="s" s="4" r="A22">
        <v>297</v>
      </c>
      <c t="n" s="6" r="C22">
        <v>219758</v>
      </c>
    </row>
    <row spans="1:3" r="23">
      <c t="s" s="4" r="A23">
        <v>298</v>
      </c>
      <c t="n" s="7" r="C23">
        <v>-16252</v>
      </c>
    </row>
    <row spans="1:3" r="24">
      <c t="s" s="4" r="A24">
        <v>299</v>
      </c>
      <c t="n" s="6" r="B24">
        <v>203506</v>
      </c>
    </row>
    <row spans="1:3" r="25">
      <c t="s" s="4" r="A25">
        <v>300</v>
      </c>
      <c t="n" s="6" r="B25">
        <v>2138</v>
      </c>
    </row>
    <row spans="1:3" r="26">
      <c t="s" s="4" r="A26">
        <v>301</v>
      </c>
      <c t="n" s="6" r="B26">
        <v>0</v>
      </c>
    </row>
    <row spans="1:3" r="27">
      <c t="s" s="4" r="A27">
        <v>302</v>
      </c>
      <c t="n" s="6" r="B27">
        <v>3661</v>
      </c>
    </row>
    <row spans="1:3" r="28">
      <c t="s" s="4" r="A28">
        <v>303</v>
      </c>
      <c t="n" s="7" r="B28">
        <v>209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6</v>
      </c>
      <c t="s" s="2" r="B1">
        <v>1</v>
      </c>
    </row>
    <row spans="1:3" r="2">
      <c t="s" s="2" r="B2">
        <v>2</v>
      </c>
      <c t="s" s="2" r="C2">
        <v>23</v>
      </c>
    </row>
    <row spans="1:3" r="3">
      <c t="s" s="3" r="A3">
        <v>307</v>
      </c>
    </row>
    <row spans="1:3" r="4">
      <c t="s" s="4" r="A4">
        <v>308</v>
      </c>
      <c t="n" s="7" r="B4">
        <v>196406</v>
      </c>
      <c t="n" s="7" r="C4">
        <v>195340</v>
      </c>
    </row>
    <row spans="1:3" r="5">
      <c t="s" s="4" r="A5">
        <v>309</v>
      </c>
      <c t="n" s="6" r="B5">
        <v>-54195</v>
      </c>
      <c t="n" s="6" r="C5">
        <v>-50577</v>
      </c>
    </row>
    <row spans="1:3" r="6">
      <c t="s" s="4" r="A6">
        <v>310</v>
      </c>
    </row>
    <row spans="1:3" r="7">
      <c t="s" s="3" r="A7">
        <v>307</v>
      </c>
    </row>
    <row spans="1:3" r="8">
      <c t="s" s="4" r="A8">
        <v>308</v>
      </c>
      <c t="n" s="6" r="B8">
        <v>159204</v>
      </c>
      <c t="n" s="6" r="C8">
        <v>158831</v>
      </c>
    </row>
    <row spans="1:3" r="9">
      <c t="s" s="4" r="A9">
        <v>309</v>
      </c>
      <c t="n" s="6" r="B9">
        <v>-44134</v>
      </c>
      <c t="n" s="6" r="C9">
        <v>-41445</v>
      </c>
    </row>
    <row spans="1:3" r="10">
      <c t="s" s="4" r="A10">
        <v>311</v>
      </c>
    </row>
    <row spans="1:3" r="11">
      <c t="s" s="3" r="A11">
        <v>307</v>
      </c>
    </row>
    <row spans="1:3" r="12">
      <c t="s" s="4" r="A12">
        <v>308</v>
      </c>
      <c t="n" s="6" r="B12">
        <v>19677</v>
      </c>
      <c t="n" s="6" r="C12">
        <v>19055</v>
      </c>
    </row>
    <row spans="1:3" r="13">
      <c t="s" s="4" r="A13">
        <v>309</v>
      </c>
      <c t="n" s="6" r="B13">
        <v>-494</v>
      </c>
      <c t="n" s="6" r="C13">
        <v>-154</v>
      </c>
    </row>
    <row spans="1:3" r="14">
      <c t="s" s="4" r="A14">
        <v>312</v>
      </c>
    </row>
    <row spans="1:3" r="15">
      <c t="s" s="3" r="A15">
        <v>307</v>
      </c>
    </row>
    <row spans="1:3" r="16">
      <c t="s" s="4" r="A16">
        <v>308</v>
      </c>
      <c t="n" s="6" r="B16">
        <v>8716</v>
      </c>
      <c t="n" s="6" r="C16">
        <v>8478</v>
      </c>
    </row>
    <row spans="1:3" r="17">
      <c t="s" s="4" r="A17">
        <v>309</v>
      </c>
      <c t="n" s="6" r="B17">
        <v>-2740</v>
      </c>
      <c t="n" s="6" r="C17">
        <v>-2556</v>
      </c>
    </row>
    <row spans="1:3" r="18">
      <c t="s" s="4" r="A18">
        <v>313</v>
      </c>
    </row>
    <row spans="1:3" r="19">
      <c t="s" s="3" r="A19">
        <v>307</v>
      </c>
    </row>
    <row spans="1:3" r="20">
      <c t="s" s="4" r="A20">
        <v>308</v>
      </c>
      <c t="n" s="6" r="B20">
        <v>8286</v>
      </c>
      <c t="n" s="6" r="C20">
        <v>8453</v>
      </c>
    </row>
    <row spans="1:3" r="21">
      <c t="s" s="4" r="A21">
        <v>309</v>
      </c>
      <c t="n" s="6" r="B21">
        <v>-6409</v>
      </c>
      <c t="n" s="6" r="C21">
        <v>-6006</v>
      </c>
    </row>
    <row spans="1:3" r="22">
      <c t="s" s="4" r="A22">
        <v>314</v>
      </c>
    </row>
    <row spans="1:3" r="23">
      <c t="s" s="3" r="A23">
        <v>307</v>
      </c>
    </row>
    <row spans="1:3" r="24">
      <c t="s" s="4" r="A24">
        <v>308</v>
      </c>
      <c t="n" s="6" r="B24">
        <v>523</v>
      </c>
      <c t="n" s="6" r="C24">
        <v>523</v>
      </c>
    </row>
    <row spans="1:3" r="25">
      <c t="s" s="4" r="A25">
        <v>309</v>
      </c>
      <c t="n" s="7" r="B25">
        <v>-418</v>
      </c>
      <c t="n" s="7" r="C25">
        <v>-416</v>
      </c>
    </row>
    <row spans="1:3" r="26">
      <c t="s" s="4" r="A26">
        <v>315</v>
      </c>
      <c t="s" s="4" r="B26">
        <v>316</v>
      </c>
    </row>
    <row spans="1:3" r="27">
      <c t="s" s="4" r="A27">
        <v>317</v>
      </c>
    </row>
    <row spans="1:3" r="28">
      <c t="s" s="3" r="A28">
        <v>307</v>
      </c>
    </row>
    <row spans="1:3" r="29">
      <c t="s" s="4" r="A29">
        <v>315</v>
      </c>
      <c t="s" s="4" r="B29">
        <v>318</v>
      </c>
    </row>
    <row spans="1:3" r="30">
      <c t="s" s="4" r="A30">
        <v>319</v>
      </c>
    </row>
    <row spans="1:3" r="31">
      <c t="s" s="3" r="A31">
        <v>307</v>
      </c>
    </row>
    <row spans="1:3" r="32">
      <c t="s" s="4" r="A32">
        <v>315</v>
      </c>
      <c t="s" s="4" r="B32">
        <v>320</v>
      </c>
    </row>
    <row spans="1:3" r="33">
      <c t="s" s="4" r="A33">
        <v>321</v>
      </c>
    </row>
    <row spans="1:3" r="34">
      <c t="s" s="3" r="A34">
        <v>307</v>
      </c>
    </row>
    <row spans="1:3" r="35">
      <c t="s" s="4" r="A35">
        <v>315</v>
      </c>
      <c t="s" s="4" r="B35">
        <v>322</v>
      </c>
    </row>
    <row spans="1:3" r="36">
      <c t="s" s="4" r="A36">
        <v>323</v>
      </c>
    </row>
    <row spans="1:3" r="37">
      <c t="s" s="3" r="A37">
        <v>307</v>
      </c>
    </row>
    <row spans="1:3" r="38">
      <c t="s" s="4" r="A38">
        <v>315</v>
      </c>
      <c t="s" s="4" r="B38">
        <v>324</v>
      </c>
    </row>
    <row spans="1:3" r="39">
      <c t="s" s="4" r="A39">
        <v>325</v>
      </c>
    </row>
    <row spans="1:3" r="40">
      <c t="s" s="3" r="A40">
        <v>307</v>
      </c>
    </row>
    <row spans="1:3" r="41">
      <c t="s" s="4" r="A41">
        <v>315</v>
      </c>
      <c t="s" s="4" r="B41">
        <v>326</v>
      </c>
    </row>
    <row spans="1:3" r="42">
      <c t="s" s="4" r="A42">
        <v>327</v>
      </c>
    </row>
    <row spans="1:3" r="43">
      <c t="s" s="3" r="A43">
        <v>307</v>
      </c>
    </row>
    <row spans="1:3" r="44">
      <c t="s" s="4" r="A44">
        <v>315</v>
      </c>
      <c t="s" s="4" r="B44">
        <v>328</v>
      </c>
    </row>
    <row spans="1:3" r="45">
      <c t="s" s="4" r="A45">
        <v>329</v>
      </c>
    </row>
    <row spans="1:3" r="46">
      <c t="s" s="3" r="A46">
        <v>307</v>
      </c>
    </row>
    <row spans="1:3" r="47">
      <c t="s" s="4" r="A47">
        <v>315</v>
      </c>
      <c t="s" s="4" r="B47">
        <v>330</v>
      </c>
    </row>
    <row spans="1:3" r="48">
      <c t="s" s="4" r="A48">
        <v>331</v>
      </c>
    </row>
    <row spans="1:3" r="49">
      <c t="s" s="3" r="A49">
        <v>307</v>
      </c>
    </row>
    <row spans="1:3" r="50">
      <c t="s" s="4" r="A50">
        <v>315</v>
      </c>
      <c t="s" s="4" r="B50">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3</v>
      </c>
      <c t="s" s="2" r="B1">
        <v>1</v>
      </c>
    </row>
    <row spans="1:3" r="2">
      <c t="s" s="2" r="B2">
        <v>2</v>
      </c>
      <c t="s" s="2" r="C2">
        <v>70</v>
      </c>
    </row>
    <row spans="1:3" r="3">
      <c t="s" s="4" r="A3">
        <v>334</v>
      </c>
    </row>
    <row spans="1:3" r="4">
      <c t="s" s="3" r="A4">
        <v>335</v>
      </c>
    </row>
    <row spans="1:3" r="5">
      <c t="s" s="4" r="A5">
        <v>336</v>
      </c>
      <c t="n" s="7" r="B5">
        <v>1149</v>
      </c>
      <c t="n" s="7" r="C5">
        <v>3533</v>
      </c>
    </row>
    <row spans="1:3" r="6">
      <c t="s" s="4" r="A6">
        <v>337</v>
      </c>
      <c t="n" s="6" r="B6">
        <v>6122</v>
      </c>
      <c t="n" s="6" r="C6">
        <v>6878</v>
      </c>
    </row>
    <row spans="1:3" r="7">
      <c t="s" s="4" r="A7">
        <v>338</v>
      </c>
      <c t="n" s="6" r="B7">
        <v>-10192</v>
      </c>
      <c t="n" s="6" r="C7">
        <v>-11032</v>
      </c>
    </row>
    <row spans="1:3" r="8">
      <c t="s" s="4" r="A8">
        <v>339</v>
      </c>
      <c t="n" s="6" r="B8">
        <v>0</v>
      </c>
      <c t="n" s="6" r="C8">
        <v>14</v>
      </c>
    </row>
    <row spans="1:3" r="9">
      <c t="s" s="4" r="A9">
        <v>340</v>
      </c>
      <c t="n" s="6" r="B9">
        <v>3173</v>
      </c>
      <c t="n" s="6" r="C9">
        <v>2480</v>
      </c>
    </row>
    <row spans="1:3" r="10">
      <c t="s" s="4" r="A10">
        <v>341</v>
      </c>
      <c t="n" s="6" r="B10">
        <v>252</v>
      </c>
      <c t="n" s="6" r="C10">
        <v>1873</v>
      </c>
    </row>
    <row spans="1:3" r="11">
      <c t="s" s="4" r="A11">
        <v>342</v>
      </c>
    </row>
    <row spans="1:3" r="12">
      <c t="s" s="3" r="A12">
        <v>335</v>
      </c>
    </row>
    <row spans="1:3" r="13">
      <c t="s" s="4" r="A13">
        <v>336</v>
      </c>
      <c t="n" s="6" r="B13">
        <v>0</v>
      </c>
      <c t="n" s="6" r="C13">
        <v>52</v>
      </c>
    </row>
    <row spans="1:3" r="14">
      <c t="s" s="4" r="A14">
        <v>337</v>
      </c>
      <c t="n" s="6" r="B14">
        <v>64</v>
      </c>
      <c t="n" s="6" r="C14">
        <v>79</v>
      </c>
    </row>
    <row spans="1:3" r="15">
      <c t="s" s="4" r="A15">
        <v>338</v>
      </c>
      <c t="n" s="6" r="B15">
        <v>0</v>
      </c>
      <c t="n" s="6" r="C15">
        <v>0</v>
      </c>
    </row>
    <row spans="1:3" r="16">
      <c t="s" s="4" r="A16">
        <v>339</v>
      </c>
      <c t="n" s="6" r="B16">
        <v>0</v>
      </c>
      <c t="n" s="6" r="C16">
        <v>0</v>
      </c>
    </row>
    <row spans="1:3" r="17">
      <c t="s" s="4" r="A17">
        <v>340</v>
      </c>
      <c t="n" s="6" r="B17">
        <v>45</v>
      </c>
      <c t="n" s="6" r="C17">
        <v>55</v>
      </c>
    </row>
    <row spans="1:3" r="18">
      <c t="s" s="4" r="A18">
        <v>341</v>
      </c>
      <c t="n" s="7" r="B18">
        <v>109</v>
      </c>
      <c t="n" s="7" r="C18">
        <v>1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5"/>
    <col customWidth="1" max="3" min="3" width="16"/>
  </cols>
  <sheetData>
    <row spans="1:3" r="1">
      <c t="s" s="1" r="A1">
        <v>343</v>
      </c>
      <c t="s" s="2" r="B1">
        <v>1</v>
      </c>
      <c t="s" s="2" r="C1">
        <v>239</v>
      </c>
    </row>
    <row spans="1:3" r="2">
      <c t="s" s="2" r="B2">
        <v>2</v>
      </c>
      <c t="s" s="2" r="C2">
        <v>23</v>
      </c>
    </row>
    <row spans="1:3" r="3">
      <c t="s" s="4" r="A3">
        <v>334</v>
      </c>
    </row>
    <row spans="1:3" r="4">
      <c t="s" s="3" r="A4">
        <v>344</v>
      </c>
    </row>
    <row spans="1:3" r="5">
      <c t="s" s="4" r="A5">
        <v>345</v>
      </c>
      <c t="n" s="7" r="B5">
        <v>10000000</v>
      </c>
      <c t="n" s="7" r="C5">
        <v>10000000</v>
      </c>
    </row>
    <row spans="1:3" r="6">
      <c t="s" s="4" r="A6">
        <v>346</v>
      </c>
      <c t="n" s="6" r="B6">
        <v>0</v>
      </c>
    </row>
    <row spans="1:3" r="7">
      <c t="s" s="4" r="A7">
        <v>342</v>
      </c>
    </row>
    <row spans="1:3" r="8">
      <c t="s" s="3" r="A8">
        <v>344</v>
      </c>
    </row>
    <row spans="1:3" r="9">
      <c t="s" s="4" r="A9">
        <v>345</v>
      </c>
      <c t="n" s="6" r="B9">
        <v>100000</v>
      </c>
      <c t="n" s="7" r="C9">
        <v>500000</v>
      </c>
    </row>
    <row spans="1:3" r="10">
      <c t="s" s="4" r="A10">
        <v>347</v>
      </c>
      <c t="n" s="7" r="B10">
        <v>4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9"/>
    <col customWidth="1" max="2" min="2" width="21"/>
    <col customWidth="1" max="3" min="3" width="21"/>
  </cols>
  <sheetData>
    <row spans="1:3" r="1">
      <c t="s" s="1" r="A1">
        <v>348</v>
      </c>
      <c t="s" s="2" r="B1">
        <v>1</v>
      </c>
    </row>
    <row spans="1:3" r="2">
      <c t="s" s="2" r="B2">
        <v>240</v>
      </c>
      <c t="s" s="2" r="C2">
        <v>349</v>
      </c>
    </row>
    <row spans="1:3" r="3">
      <c t="s" s="4" r="A3">
        <v>350</v>
      </c>
    </row>
    <row spans="1:3" r="4">
      <c t="s" s="3" r="A4">
        <v>351</v>
      </c>
    </row>
    <row spans="1:3" r="5">
      <c t="s" s="4" r="A5">
        <v>352</v>
      </c>
      <c t="n" s="7" r="B5">
        <v>2300000</v>
      </c>
    </row>
    <row spans="1:3" r="6">
      <c t="s" s="4" r="A6">
        <v>353</v>
      </c>
      <c t="n" s="6" r="B6">
        <v>1500000</v>
      </c>
    </row>
    <row spans="1:3" r="7">
      <c t="s" s="4" r="A7">
        <v>354</v>
      </c>
    </row>
    <row spans="1:3" r="8">
      <c t="s" s="3" r="A8">
        <v>351</v>
      </c>
    </row>
    <row spans="1:3" r="9">
      <c t="s" s="4" r="A9">
        <v>352</v>
      </c>
      <c t="n" s="6" r="B9">
        <v>3500000</v>
      </c>
    </row>
    <row spans="1:3" r="10">
      <c t="s" s="4" r="A10">
        <v>353</v>
      </c>
      <c t="n" s="6" r="B10">
        <v>11400000</v>
      </c>
    </row>
    <row spans="1:3" r="11">
      <c t="s" s="4" r="A11">
        <v>355</v>
      </c>
      <c t="n" s="6" r="B11">
        <v>10300000</v>
      </c>
    </row>
    <row spans="1:3" r="12">
      <c t="s" s="4" r="A12">
        <v>356</v>
      </c>
      <c t="n" s="7" r="B12">
        <v>20800000</v>
      </c>
    </row>
    <row spans="1:3" r="13">
      <c t="s" s="4" r="A13">
        <v>357</v>
      </c>
      <c t="s" s="4" r="B13">
        <v>358</v>
      </c>
      <c t="s" s="4" r="C13">
        <v>358</v>
      </c>
    </row>
    <row spans="1:3" r="14">
      <c t="s" s="4" r="A14">
        <v>359</v>
      </c>
    </row>
    <row spans="1:3" r="15">
      <c t="s" s="3" r="A15">
        <v>351</v>
      </c>
    </row>
    <row spans="1:3" r="16">
      <c t="s" s="4" r="A16">
        <v>360</v>
      </c>
      <c t="n" s="11" r="C16">
        <v>3.8</v>
      </c>
    </row>
    <row spans="1:3" r="17">
      <c t="s" s="4" r="A17">
        <v>361</v>
      </c>
    </row>
    <row spans="1:3" r="18">
      <c t="s" s="3" r="A18">
        <v>351</v>
      </c>
    </row>
    <row spans="1:3" r="19">
      <c t="s" s="4" r="A19">
        <v>352</v>
      </c>
      <c t="n" s="7" r="B19">
        <v>0</v>
      </c>
    </row>
    <row spans="1:3" r="20">
      <c t="s" s="4" r="A20">
        <v>362</v>
      </c>
    </row>
    <row spans="1:3" r="21">
      <c t="s" s="3" r="A21">
        <v>351</v>
      </c>
    </row>
    <row spans="1:3" r="22">
      <c t="s" s="4" r="A22">
        <v>352</v>
      </c>
      <c t="n" s="6" r="B22">
        <v>100000</v>
      </c>
    </row>
    <row spans="1:3" r="23">
      <c t="s" s="4" r="A23">
        <v>363</v>
      </c>
    </row>
    <row spans="1:3" r="24">
      <c t="s" s="3" r="A24">
        <v>351</v>
      </c>
    </row>
    <row spans="1:3" r="25">
      <c t="s" s="4" r="A25">
        <v>352</v>
      </c>
      <c t="n" s="6" r="B25">
        <v>600000</v>
      </c>
    </row>
    <row spans="1:3" r="26">
      <c t="s" s="4" r="A26">
        <v>364</v>
      </c>
    </row>
    <row spans="1:3" r="27">
      <c t="s" s="3" r="A27">
        <v>351</v>
      </c>
    </row>
    <row spans="1:3" r="28">
      <c t="s" s="4" r="A28">
        <v>352</v>
      </c>
      <c t="n" s="6" r="B28">
        <v>2900000</v>
      </c>
    </row>
    <row spans="1:3" r="29">
      <c t="s" s="4" r="A29">
        <v>365</v>
      </c>
    </row>
    <row spans="1:3" r="30">
      <c t="s" s="3" r="A30">
        <v>351</v>
      </c>
    </row>
    <row spans="1:3" r="31">
      <c t="s" s="4" r="A31">
        <v>360</v>
      </c>
      <c t="n" s="11" r="C31">
        <v>0.3</v>
      </c>
    </row>
    <row spans="1:3" r="32">
      <c t="s" s="4" r="A32">
        <v>366</v>
      </c>
    </row>
    <row spans="1:3" r="33">
      <c t="s" s="3" r="A33">
        <v>351</v>
      </c>
    </row>
    <row spans="1:3" r="34">
      <c t="s" s="4" r="A34">
        <v>367</v>
      </c>
      <c t="n" s="6" r="B34">
        <v>4000000</v>
      </c>
    </row>
    <row spans="1:3" r="35">
      <c t="s" s="4" r="A35">
        <v>368</v>
      </c>
      <c t="n" s="6" r="B35">
        <v>4300000</v>
      </c>
    </row>
    <row spans="1:3" r="36">
      <c t="s" s="4" r="A36">
        <v>369</v>
      </c>
      <c t="n" s="7" r="B36">
        <v>2800000</v>
      </c>
    </row>
    <row spans="1:3" r="37">
      <c t="s" s="4" r="A37">
        <v>370</v>
      </c>
    </row>
    <row spans="1:3" r="38">
      <c t="s" s="3" r="A38">
        <v>351</v>
      </c>
    </row>
    <row spans="1:3" r="39">
      <c t="s" s="4" r="A39">
        <v>371</v>
      </c>
      <c t="n" s="6" r="B39">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72</v>
      </c>
      <c t="s" s="2" r="B1">
        <v>1</v>
      </c>
    </row>
    <row spans="1:4" r="2">
      <c t="s" s="2" r="B2">
        <v>2</v>
      </c>
      <c t="s" s="2" r="C2">
        <v>70</v>
      </c>
      <c t="s" s="2" r="D2">
        <v>373</v>
      </c>
    </row>
    <row spans="1:4" r="3">
      <c t="s" s="3" r="A3">
        <v>374</v>
      </c>
    </row>
    <row spans="1:4" r="4">
      <c t="s" s="4" r="A4">
        <v>82</v>
      </c>
      <c t="n" s="7" r="B4">
        <v>9777000</v>
      </c>
      <c t="n" s="7" r="C4">
        <v>12749000</v>
      </c>
    </row>
    <row spans="1:4" r="5">
      <c t="s" s="4" r="A5">
        <v>375</v>
      </c>
      <c t="n" s="6" r="B5">
        <v>27059000</v>
      </c>
      <c t="n" s="6" r="C5">
        <v>27188000</v>
      </c>
    </row>
    <row spans="1:4" r="6">
      <c t="s" s="4" r="A6">
        <v>84</v>
      </c>
      <c t="n" s="8" r="B6">
        <v>0.36</v>
      </c>
      <c t="n" s="8" r="C6">
        <v>0.47</v>
      </c>
    </row>
    <row spans="1:4" r="7">
      <c t="s" s="4" r="A7">
        <v>376</v>
      </c>
      <c t="n" s="6" r="B7">
        <v>135000</v>
      </c>
      <c t="n" s="6" r="C7">
        <v>137000</v>
      </c>
    </row>
    <row spans="1:4" r="8">
      <c t="s" s="4" r="A8">
        <v>377</v>
      </c>
      <c t="n" s="6" r="B8">
        <v>612000</v>
      </c>
      <c t="n" s="6" r="C8">
        <v>553000</v>
      </c>
    </row>
    <row spans="1:4" r="9">
      <c t="s" s="4" r="A9">
        <v>378</v>
      </c>
      <c t="n" s="6" r="B9">
        <v>27806000</v>
      </c>
      <c t="n" s="6" r="C9">
        <v>27878000</v>
      </c>
    </row>
    <row spans="1:4" r="10">
      <c t="s" s="4" r="A10">
        <v>85</v>
      </c>
      <c t="n" s="8" r="B10">
        <v>0.35</v>
      </c>
      <c t="n" s="8" r="C10">
        <v>0.46</v>
      </c>
    </row>
    <row spans="1:4" r="11">
      <c t="s" s="4" r="A11">
        <v>379</v>
      </c>
    </row>
    <row spans="1:4" r="12">
      <c t="s" s="3" r="A12">
        <v>374</v>
      </c>
    </row>
    <row spans="1:4" r="13">
      <c t="s" s="4" r="A13">
        <v>380</v>
      </c>
      <c t="n" s="6" r="B13">
        <v>663302</v>
      </c>
      <c t="n" s="6" r="C13">
        <v>501263</v>
      </c>
    </row>
    <row spans="1:4" r="14">
      <c t="s" s="4" r="A14">
        <v>381</v>
      </c>
    </row>
    <row spans="1:4" r="15">
      <c t="s" s="3" r="A15">
        <v>374</v>
      </c>
    </row>
    <row spans="1:4" r="16">
      <c t="s" s="4" r="A16">
        <v>382</v>
      </c>
      <c t="n" s="7" r="D16">
        <v>115000000</v>
      </c>
    </row>
    <row spans="1:4" r="17">
      <c t="s" s="4" r="A17">
        <v>383</v>
      </c>
    </row>
    <row spans="1:4" r="18">
      <c t="s" s="3" r="A18">
        <v>374</v>
      </c>
    </row>
    <row spans="1:4" r="19">
      <c t="s" s="4" r="A19">
        <v>380</v>
      </c>
      <c t="n" s="6" r="B19">
        <v>3430992</v>
      </c>
      <c t="n" s="6" r="C19">
        <v>34173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90</v>
      </c>
      <c t="s" s="2" r="C1">
        <v>1</v>
      </c>
    </row>
    <row spans="1:4" r="2">
      <c t="s" s="2" r="C2">
        <v>2</v>
      </c>
      <c t="s" s="2" r="D2">
        <v>70</v>
      </c>
    </row>
    <row spans="1:4" r="3">
      <c t="s" s="3" r="A3">
        <v>91</v>
      </c>
    </row>
    <row spans="1:4" r="4">
      <c t="s" s="4" r="A4">
        <v>82</v>
      </c>
      <c t="n" s="7" r="C4">
        <v>9777</v>
      </c>
      <c t="n" s="7" r="D4">
        <v>12749</v>
      </c>
    </row>
    <row spans="1:4" r="5">
      <c t="s" s="4" r="A5">
        <v>92</v>
      </c>
      <c t="n" s="6" r="C5">
        <v>7213</v>
      </c>
      <c t="n" s="6" r="D5">
        <v>-5460</v>
      </c>
    </row>
    <row spans="1:4" r="6">
      <c t="s" s="4" r="A6">
        <v>93</v>
      </c>
      <c t="s" s="4" r="B6">
        <v>94</v>
      </c>
      <c t="n" s="6" r="C6">
        <v>-557</v>
      </c>
      <c t="n" s="6" r="D6">
        <v>75</v>
      </c>
    </row>
    <row spans="1:4" r="7">
      <c t="s" s="4" r="A7">
        <v>95</v>
      </c>
      <c t="s" s="4" r="B7">
        <v>96</v>
      </c>
      <c t="n" s="6" r="C7">
        <v>2005</v>
      </c>
      <c t="n" s="6" r="D7">
        <v>1588</v>
      </c>
    </row>
    <row spans="1:4" r="8">
      <c t="s" s="4" r="A8">
        <v>97</v>
      </c>
      <c t="n" s="6" r="C8">
        <v>8661</v>
      </c>
      <c t="n" s="6" r="D8">
        <v>-3797</v>
      </c>
    </row>
    <row spans="1:4" r="9">
      <c t="s" s="4" r="A9">
        <v>98</v>
      </c>
      <c t="n" s="7" r="C9">
        <v>18438</v>
      </c>
      <c t="n" s="7" r="D9">
        <v>8952</v>
      </c>
    </row>
    <row spans="1:4" r="10">
      <c t="n" r="A10"/>
    </row>
    <row spans="1:4" r="11">
      <c t="s" s="4" r="A11">
        <v>94</v>
      </c>
      <c t="s" s="4" r="B11">
        <v>99</v>
      </c>
    </row>
    <row spans="1:4" r="12">
      <c t="s" s="4" r="A12">
        <v>96</v>
      </c>
      <c t="s" s="4" r="B12">
        <v>100</v>
      </c>
    </row>
  </sheetData>
  <mergeCells count="5">
    <mergeCell ref="A1:B2"/>
    <mergeCell ref="C1:D1"/>
    <mergeCell ref="A10:C10"/>
    <mergeCell ref="B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4</v>
      </c>
      <c t="s" s="2" r="B1">
        <v>1</v>
      </c>
    </row>
    <row spans="1:3" r="2">
      <c t="s" s="2" r="B2">
        <v>2</v>
      </c>
      <c t="s" s="2" r="C2">
        <v>70</v>
      </c>
    </row>
    <row spans="1:3" r="3">
      <c t="s" s="3" r="A3">
        <v>385</v>
      </c>
    </row>
    <row spans="1:3" r="4">
      <c t="s" s="4" r="A4">
        <v>111</v>
      </c>
      <c t="n" s="7" r="B4">
        <v>1494</v>
      </c>
      <c t="n" s="7" r="C4">
        <v>1605</v>
      </c>
    </row>
    <row spans="1:3" r="5">
      <c t="s" s="4" r="A5">
        <v>386</v>
      </c>
    </row>
    <row spans="1:3" r="6">
      <c t="s" s="3" r="A6">
        <v>385</v>
      </c>
    </row>
    <row spans="1:3" r="7">
      <c t="s" s="4" r="A7">
        <v>387</v>
      </c>
      <c t="n" s="6" r="B7">
        <v>8238</v>
      </c>
    </row>
    <row spans="1:3" r="8">
      <c t="s" s="4" r="A8">
        <v>388</v>
      </c>
      <c t="s" s="4" r="B8">
        <v>3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s>
  <sheetData>
    <row spans="1:4" r="1">
      <c t="s" s="1" r="A1">
        <v>390</v>
      </c>
      <c t="s" s="2" r="B1">
        <v>1</v>
      </c>
    </row>
    <row spans="1:4" r="2">
      <c t="s" s="2" r="B2">
        <v>2</v>
      </c>
      <c t="s" s="2" r="C2">
        <v>70</v>
      </c>
      <c t="s" s="2" r="D2">
        <v>23</v>
      </c>
    </row>
    <row spans="1:4" r="3">
      <c t="s" s="3" r="A3">
        <v>391</v>
      </c>
    </row>
    <row spans="1:4" r="4">
      <c t="s" s="4" r="A4">
        <v>392</v>
      </c>
      <c t="n" s="6" r="B4">
        <v>1040036</v>
      </c>
    </row>
    <row spans="1:4" r="5">
      <c t="s" s="4" r="A5">
        <v>393</v>
      </c>
      <c t="n" s="6" r="B5">
        <v>230197</v>
      </c>
    </row>
    <row spans="1:4" r="6">
      <c t="s" s="4" r="A6">
        <v>394</v>
      </c>
      <c t="n" s="6" r="B6">
        <v>-49363</v>
      </c>
    </row>
    <row spans="1:4" r="7">
      <c t="s" s="4" r="A7">
        <v>395</v>
      </c>
      <c t="n" s="6" r="B7">
        <v>-4575</v>
      </c>
    </row>
    <row spans="1:4" r="8">
      <c t="s" s="4" r="A8">
        <v>396</v>
      </c>
      <c t="n" s="6" r="B8">
        <v>1216295</v>
      </c>
    </row>
    <row spans="1:4" r="9">
      <c t="s" s="3" r="A9">
        <v>397</v>
      </c>
    </row>
    <row spans="1:4" r="10">
      <c t="s" s="4" r="A10">
        <v>398</v>
      </c>
      <c t="n" s="8" r="B10">
        <v>35.14</v>
      </c>
      <c t="n" s="8" r="D10">
        <v>33.22</v>
      </c>
    </row>
    <row spans="1:4" r="11">
      <c t="s" s="4" r="A11">
        <v>399</v>
      </c>
      <c t="n" s="12" r="B11">
        <v>42.86</v>
      </c>
    </row>
    <row spans="1:4" r="12">
      <c t="s" s="4" r="A12">
        <v>400</v>
      </c>
      <c t="n" s="12" r="B12">
        <v>30.56</v>
      </c>
    </row>
    <row spans="1:4" r="13">
      <c t="s" s="4" r="A13">
        <v>401</v>
      </c>
      <c t="n" s="12" r="B13">
        <v>34.64</v>
      </c>
    </row>
    <row spans="1:4" r="14">
      <c t="s" s="4" r="A14">
        <v>402</v>
      </c>
      <c t="n" s="8" r="B14">
        <v>35.14</v>
      </c>
      <c t="n" s="8" r="D14">
        <v>33.22</v>
      </c>
    </row>
    <row spans="1:4" r="15">
      <c t="s" s="3" r="A15">
        <v>403</v>
      </c>
    </row>
    <row spans="1:4" r="16">
      <c t="s" s="4" r="A16">
        <v>404</v>
      </c>
      <c t="s" s="4" r="B16">
        <v>405</v>
      </c>
      <c t="s" s="4" r="C16">
        <v>406</v>
      </c>
    </row>
    <row spans="1:4" r="17">
      <c t="s" s="4" r="A17">
        <v>407</v>
      </c>
      <c t="s" s="4" r="B17">
        <v>408</v>
      </c>
      <c t="s" s="4" r="C17">
        <v>409</v>
      </c>
    </row>
    <row spans="1:4" r="18">
      <c t="s" s="4" r="A18">
        <v>410</v>
      </c>
      <c t="s" s="4" r="B18">
        <v>411</v>
      </c>
      <c t="s" s="4" r="C18">
        <v>412</v>
      </c>
    </row>
    <row spans="1:4" r="19">
      <c t="s" s="4" r="A19">
        <v>413</v>
      </c>
      <c t="s" s="4" r="B19">
        <v>414</v>
      </c>
      <c t="s" s="4" r="C19">
        <v>412</v>
      </c>
    </row>
    <row spans="1:4" r="20">
      <c t="s" s="4" r="A20">
        <v>415</v>
      </c>
      <c t="n" s="8" r="B20">
        <v>8.630000000000001</v>
      </c>
      <c t="n" s="8" r="C20">
        <v>9.2799999999999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416</v>
      </c>
      <c t="s" s="2" r="B1">
        <v>1</v>
      </c>
    </row>
    <row spans="1:2" r="2">
      <c t="s" s="2" r="B2">
        <v>417</v>
      </c>
    </row>
    <row spans="1:2" r="3">
      <c t="s" s="3" r="A3">
        <v>418</v>
      </c>
    </row>
    <row spans="1:2" r="4">
      <c t="s" s="4" r="A4">
        <v>419</v>
      </c>
      <c t="n" s="6" r="B4">
        <v>183543</v>
      </c>
    </row>
    <row spans="1:2" r="5">
      <c t="s" s="4" r="A5">
        <v>420</v>
      </c>
      <c t="n" s="6" r="B5">
        <v>57520</v>
      </c>
    </row>
    <row spans="1:2" r="6">
      <c t="s" s="4" r="A6">
        <v>421</v>
      </c>
      <c t="n" s="6" r="B6">
        <v>-57237</v>
      </c>
    </row>
    <row spans="1:2" r="7">
      <c t="s" s="4" r="A7">
        <v>422</v>
      </c>
      <c t="n" s="6" r="B7">
        <v>-1038</v>
      </c>
    </row>
    <row spans="1:2" r="8">
      <c t="s" s="4" r="A8">
        <v>423</v>
      </c>
      <c t="n" s="6" r="B8">
        <v>182788</v>
      </c>
    </row>
    <row spans="1:2" r="9">
      <c t="s" s="3" r="A9">
        <v>424</v>
      </c>
    </row>
    <row spans="1:2" r="10">
      <c t="s" s="4" r="A10">
        <v>425</v>
      </c>
      <c t="n" s="8" r="B10">
        <v>37.8</v>
      </c>
    </row>
    <row spans="1:2" r="11">
      <c t="s" s="4" r="A11">
        <v>426</v>
      </c>
      <c t="n" s="12" r="B11">
        <v>42.77</v>
      </c>
    </row>
    <row spans="1:2" r="12">
      <c t="s" s="4" r="A12">
        <v>427</v>
      </c>
      <c t="n" s="12" r="B12">
        <v>36.12</v>
      </c>
    </row>
    <row spans="1:2" r="13">
      <c t="s" s="4" r="A13">
        <v>428</v>
      </c>
      <c t="n" s="12" r="B13">
        <v>37.83</v>
      </c>
    </row>
    <row spans="1:2" r="14">
      <c t="s" s="4" r="A14">
        <v>429</v>
      </c>
      <c t="n" s="8" r="B14">
        <v>3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430</v>
      </c>
      <c t="s" s="2" r="B1">
        <v>1</v>
      </c>
    </row>
    <row spans="1:3" r="2">
      <c t="s" s="2" r="B2">
        <v>431</v>
      </c>
      <c t="s" s="2" r="C2">
        <v>432</v>
      </c>
    </row>
    <row spans="1:3" r="3">
      <c t="s" s="3" r="A3">
        <v>433</v>
      </c>
    </row>
    <row spans="1:3" r="4">
      <c t="s" s="4" r="A4">
        <v>434</v>
      </c>
      <c t="n" s="6" r="B4">
        <v>2</v>
      </c>
    </row>
    <row spans="1:3" r="5">
      <c t="s" s="4" r="A5">
        <v>72</v>
      </c>
      <c t="n" s="7" r="B5">
        <v>451198</v>
      </c>
      <c t="n" s="7" r="C5">
        <v>442782</v>
      </c>
    </row>
    <row spans="1:3" r="6">
      <c t="s" s="4" r="A6">
        <v>77</v>
      </c>
      <c t="n" s="6" r="B6">
        <v>18350</v>
      </c>
      <c t="n" s="6" r="C6">
        <v>22330</v>
      </c>
    </row>
    <row spans="1:3" r="7">
      <c t="s" s="4" r="A7">
        <v>76</v>
      </c>
      <c t="n" s="6" r="B7">
        <v>28</v>
      </c>
      <c t="n" s="6" r="C7">
        <v>-27</v>
      </c>
    </row>
    <row spans="1:3" r="8">
      <c t="s" s="4" r="A8">
        <v>78</v>
      </c>
      <c t="n" s="6" r="B8">
        <v>3807</v>
      </c>
      <c t="n" s="6" r="C8">
        <v>3327</v>
      </c>
    </row>
    <row spans="1:3" r="9">
      <c t="s" s="4" r="A9">
        <v>79</v>
      </c>
      <c t="n" s="6" r="B9">
        <v>86</v>
      </c>
      <c t="n" s="6" r="C9">
        <v>-64</v>
      </c>
    </row>
    <row spans="1:3" r="10">
      <c t="s" s="4" r="A10">
        <v>80</v>
      </c>
      <c t="n" s="6" r="B10">
        <v>14457</v>
      </c>
      <c t="n" s="6" r="C10">
        <v>19067</v>
      </c>
    </row>
    <row spans="1:3" r="11">
      <c t="s" s="4" r="A11">
        <v>81</v>
      </c>
      <c t="n" s="6" r="B11">
        <v>4680</v>
      </c>
      <c t="n" s="6" r="C11">
        <v>6318</v>
      </c>
    </row>
    <row spans="1:3" r="12">
      <c t="s" s="4" r="A12">
        <v>82</v>
      </c>
      <c t="n" s="6" r="B12">
        <v>9777</v>
      </c>
      <c t="n" s="6" r="C12">
        <v>12749</v>
      </c>
    </row>
    <row spans="1:3" r="13">
      <c t="s" s="4" r="A13">
        <v>304</v>
      </c>
    </row>
    <row spans="1:3" r="14">
      <c t="s" s="3" r="A14">
        <v>433</v>
      </c>
    </row>
    <row spans="1:3" r="15">
      <c t="s" s="4" r="A15">
        <v>72</v>
      </c>
      <c t="n" s="6" r="B15">
        <v>288664</v>
      </c>
      <c t="n" s="6" r="C15">
        <v>311471</v>
      </c>
    </row>
    <row spans="1:3" r="16">
      <c t="s" s="4" r="A16">
        <v>77</v>
      </c>
      <c t="n" s="6" r="B16">
        <v>10469</v>
      </c>
      <c t="n" s="6" r="C16">
        <v>12964</v>
      </c>
    </row>
    <row spans="1:3" r="17">
      <c t="s" s="4" r="A17">
        <v>305</v>
      </c>
    </row>
    <row spans="1:3" r="18">
      <c t="s" s="3" r="A18">
        <v>433</v>
      </c>
    </row>
    <row spans="1:3" r="19">
      <c t="s" s="4" r="A19">
        <v>72</v>
      </c>
      <c t="n" s="6" r="B19">
        <v>162534</v>
      </c>
      <c t="n" s="6" r="C19">
        <v>131311</v>
      </c>
    </row>
    <row spans="1:3" r="20">
      <c t="s" s="4" r="A20">
        <v>77</v>
      </c>
      <c t="n" s="6" r="B20">
        <v>21297</v>
      </c>
      <c t="n" s="6" r="C20">
        <v>21821</v>
      </c>
    </row>
    <row spans="1:3" r="21">
      <c t="s" s="4" r="A21">
        <v>435</v>
      </c>
    </row>
    <row spans="1:3" r="22">
      <c t="s" s="3" r="A22">
        <v>433</v>
      </c>
    </row>
    <row spans="1:3" r="23">
      <c t="s" s="4" r="A23">
        <v>76</v>
      </c>
      <c t="n" s="6" r="B23">
        <v>28</v>
      </c>
      <c t="n" s="6" r="C23">
        <v>-27</v>
      </c>
    </row>
    <row spans="1:3" r="24">
      <c t="s" s="4" r="A24">
        <v>436</v>
      </c>
    </row>
    <row spans="1:3" r="25">
      <c t="s" s="3" r="A25">
        <v>433</v>
      </c>
    </row>
    <row spans="1:3" r="26">
      <c t="s" s="4" r="A26">
        <v>77</v>
      </c>
      <c t="n" s="7" r="B26">
        <v>-13444</v>
      </c>
      <c t="n" s="7" r="C26">
        <v>-124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7</v>
      </c>
      <c t="s" s="2" r="B1">
        <v>1</v>
      </c>
    </row>
    <row spans="1:3" r="2">
      <c t="s" s="2" r="B2">
        <v>2</v>
      </c>
      <c t="s" s="2" r="C2">
        <v>70</v>
      </c>
    </row>
    <row spans="1:3" r="3">
      <c t="s" s="3" r="A3">
        <v>438</v>
      </c>
    </row>
    <row spans="1:3" r="4">
      <c t="s" s="4" r="A4">
        <v>439</v>
      </c>
      <c t="n" s="7" r="B4">
        <v>543077</v>
      </c>
      <c t="n" s="7" r="C4">
        <v>517665</v>
      </c>
    </row>
    <row spans="1:3" r="5">
      <c t="s" s="4" r="A5">
        <v>98</v>
      </c>
      <c t="n" s="6" r="B5">
        <v>18438</v>
      </c>
      <c t="n" s="6" r="C5">
        <v>8952</v>
      </c>
    </row>
    <row spans="1:3" r="6">
      <c t="s" s="4" r="A6">
        <v>440</v>
      </c>
      <c t="n" s="6" r="B6">
        <v>-4875</v>
      </c>
      <c t="n" s="6" r="C6">
        <v>-4895</v>
      </c>
    </row>
    <row spans="1:3" r="7">
      <c t="s" s="4" r="A7">
        <v>441</v>
      </c>
      <c t="n" s="6" r="B7">
        <v>2339</v>
      </c>
      <c t="n" s="6" r="C7">
        <v>911</v>
      </c>
    </row>
    <row spans="1:3" r="8">
      <c t="s" s="4" r="A8">
        <v>130</v>
      </c>
      <c t="n" s="6" r="B8">
        <v>-4427</v>
      </c>
      <c t="n" s="6" r="C8">
        <v>-671</v>
      </c>
    </row>
    <row spans="1:3" r="9">
      <c t="s" s="4" r="A9">
        <v>442</v>
      </c>
      <c t="n" s="6" r="B9">
        <v>1494</v>
      </c>
      <c t="n" s="6" r="C9">
        <v>1605</v>
      </c>
    </row>
    <row spans="1:3" r="10">
      <c t="s" s="4" r="A10">
        <v>443</v>
      </c>
      <c t="n" s="7" r="B10">
        <v>556046</v>
      </c>
      <c t="n" s="7" r="C10">
        <v>5235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s>
  <sheetData>
    <row spans="1:9" r="1">
      <c t="s" s="1" r="A1">
        <v>444</v>
      </c>
      <c t="s" s="2" r="C1">
        <v>1</v>
      </c>
      <c t="n" r="G1"/>
    </row>
    <row spans="1:9" r="2">
      <c t="s" s="2" r="C2">
        <v>2</v>
      </c>
      <c t="s" s="2" r="E2">
        <v>70</v>
      </c>
      <c t="s" s="2" r="G2">
        <v>23</v>
      </c>
      <c t="s" s="2" r="I2">
        <v>445</v>
      </c>
    </row>
    <row spans="1:9" r="3">
      <c t="s" s="3" r="A3">
        <v>446</v>
      </c>
    </row>
    <row spans="1:9" r="4">
      <c t="s" s="4" r="A4">
        <v>447</v>
      </c>
      <c t="n" s="7" r="C4">
        <v>-15412</v>
      </c>
      <c t="n" s="7" r="E4">
        <v>-26136</v>
      </c>
      <c t="n" s="7" r="G4">
        <v>-22625</v>
      </c>
      <c t="n" s="7" r="I4">
        <v>-20676</v>
      </c>
    </row>
    <row spans="1:9" r="5">
      <c t="s" s="4" r="A5">
        <v>92</v>
      </c>
      <c t="n" s="6" r="C5">
        <v>7213</v>
      </c>
      <c t="n" s="6" r="E5">
        <v>-5460</v>
      </c>
    </row>
    <row spans="1:9" r="6">
      <c t="s" s="4" r="A6">
        <v>448</v>
      </c>
      <c t="n" s="6" r="C6">
        <v>0</v>
      </c>
      <c t="n" s="6" r="E6">
        <v>0</v>
      </c>
    </row>
    <row spans="1:9" r="7">
      <c t="s" s="4" r="A7">
        <v>449</v>
      </c>
      <c t="n" s="6" r="C7">
        <v>7213</v>
      </c>
      <c t="n" s="6" r="E7">
        <v>-5460</v>
      </c>
    </row>
    <row spans="1:9" r="8">
      <c t="s" s="4" r="A8">
        <v>450</v>
      </c>
      <c t="n" s="6" r="C8">
        <v>-115450</v>
      </c>
      <c t="s" s="4" r="D8">
        <v>94</v>
      </c>
      <c t="n" s="6" r="E8">
        <v>-103676</v>
      </c>
      <c t="s" s="4" r="F8">
        <v>94</v>
      </c>
      <c t="n" s="6" r="G8">
        <v>-117455</v>
      </c>
      <c t="s" s="4" r="H8">
        <v>94</v>
      </c>
      <c t="n" s="6" r="I8">
        <v>-105264</v>
      </c>
    </row>
    <row spans="1:9" r="9">
      <c t="s" s="4" r="A9">
        <v>451</v>
      </c>
      <c t="s" s="4" r="B9">
        <v>94</v>
      </c>
      <c t="n" s="6" r="C9">
        <v>0</v>
      </c>
      <c t="n" s="6" r="E9">
        <v>9</v>
      </c>
    </row>
    <row spans="1:9" r="10">
      <c t="s" s="4" r="A10">
        <v>452</v>
      </c>
      <c t="s" s="4" r="B10">
        <v>94</v>
      </c>
      <c t="n" s="6" r="C10">
        <v>2005</v>
      </c>
      <c t="n" s="6" r="E10">
        <v>1579</v>
      </c>
    </row>
    <row spans="1:9" r="11">
      <c t="s" s="4" r="A11">
        <v>453</v>
      </c>
      <c t="s" s="4" r="B11">
        <v>94</v>
      </c>
      <c t="n" s="6" r="C11">
        <v>2005</v>
      </c>
      <c t="n" s="6" r="E11">
        <v>1588</v>
      </c>
    </row>
    <row spans="1:9" r="12">
      <c t="s" s="4" r="A12">
        <v>454</v>
      </c>
      <c t="n" s="6" r="C12">
        <v>-615</v>
      </c>
      <c t="s" s="4" r="D12">
        <v>96</v>
      </c>
      <c t="n" s="6" r="E12">
        <v>-246</v>
      </c>
      <c t="s" s="4" r="F12">
        <v>96</v>
      </c>
      <c t="n" s="6" r="G12">
        <v>-58</v>
      </c>
      <c t="s" s="4" r="H12">
        <v>96</v>
      </c>
      <c t="n" s="7" r="I12">
        <v>-321</v>
      </c>
    </row>
    <row spans="1:9" r="13">
      <c t="s" s="4" r="A13">
        <v>455</v>
      </c>
      <c t="s" s="4" r="B13">
        <v>96</v>
      </c>
      <c t="n" s="6" r="C13">
        <v>-722</v>
      </c>
      <c t="n" s="6" r="E13">
        <v>-45</v>
      </c>
    </row>
    <row spans="1:9" r="14">
      <c t="s" s="4" r="A14">
        <v>456</v>
      </c>
      <c t="n" s="6" r="C14">
        <v>165</v>
      </c>
      <c t="s" s="4" r="D14">
        <v>96</v>
      </c>
      <c t="n" s="6" r="E14">
        <v>120</v>
      </c>
    </row>
    <row spans="1:9" r="15">
      <c t="s" s="4" r="A15">
        <v>457</v>
      </c>
      <c t="s" s="4" r="B15">
        <v>96</v>
      </c>
      <c t="n" s="6" r="C15">
        <v>-557</v>
      </c>
      <c t="n" s="6" r="E15">
        <v>75</v>
      </c>
    </row>
    <row spans="1:9" r="16">
      <c t="s" s="4" r="A16">
        <v>458</v>
      </c>
      <c t="n" s="6" r="C16">
        <v>-131477</v>
      </c>
      <c t="n" s="6" r="E16">
        <v>-130058</v>
      </c>
      <c t="n" s="7" r="G16">
        <v>-140138</v>
      </c>
    </row>
    <row spans="1:9" r="17">
      <c t="s" s="4" r="A17">
        <v>103</v>
      </c>
      <c t="n" s="6" r="C17">
        <v>1213</v>
      </c>
      <c t="n" s="6" r="E17">
        <v>961</v>
      </c>
    </row>
    <row spans="1:9" r="18">
      <c t="s" s="4" r="A18">
        <v>459</v>
      </c>
    </row>
    <row spans="1:9" r="19">
      <c t="s" s="3" r="A19">
        <v>446</v>
      </c>
    </row>
    <row spans="1:9" r="20">
      <c t="s" s="4" r="A20">
        <v>103</v>
      </c>
      <c t="n" s="6" r="C20">
        <v>0</v>
      </c>
      <c t="n" s="6" r="E20">
        <v>5</v>
      </c>
    </row>
    <row spans="1:9" r="21">
      <c t="s" s="4" r="A21">
        <v>460</v>
      </c>
    </row>
    <row spans="1:9" r="22">
      <c t="s" s="3" r="A22">
        <v>446</v>
      </c>
    </row>
    <row spans="1:9" r="23">
      <c t="s" s="4" r="A23">
        <v>103</v>
      </c>
      <c t="n" s="6" r="C23">
        <v>1213</v>
      </c>
      <c t="n" s="6" r="E23">
        <v>956</v>
      </c>
    </row>
    <row spans="1:9" r="24">
      <c t="s" s="4" r="A24">
        <v>461</v>
      </c>
    </row>
    <row spans="1:9" r="25">
      <c t="s" s="3" r="A25">
        <v>446</v>
      </c>
    </row>
    <row spans="1:9" r="26">
      <c t="s" s="4" r="A26">
        <v>462</v>
      </c>
      <c t="n" s="6" r="C26">
        <v>-437</v>
      </c>
      <c t="n" s="6" r="E26">
        <v>-28</v>
      </c>
    </row>
    <row spans="1:9" r="27">
      <c t="s" s="4" r="A27">
        <v>463</v>
      </c>
      <c t="n" s="7" r="C27">
        <v>100</v>
      </c>
      <c t="n" s="7" r="E27">
        <v>73</v>
      </c>
    </row>
    <row spans="1:9" r="28">
      <c t="n" r="A28"/>
    </row>
    <row spans="1:9" r="29">
      <c t="s" s="4" r="A29">
        <v>94</v>
      </c>
      <c t="s" s="4" r="B29">
        <v>100</v>
      </c>
    </row>
    <row spans="1:9" r="30">
      <c t="s" s="4" r="A30">
        <v>96</v>
      </c>
      <c t="s" s="4" r="B30">
        <v>99</v>
      </c>
    </row>
  </sheetData>
  <mergeCells count="9">
    <mergeCell ref="A1:B2"/>
    <mergeCell ref="C1:F1"/>
    <mergeCell ref="G1:H1"/>
    <mergeCell ref="C2:D2"/>
    <mergeCell ref="E2:F2"/>
    <mergeCell ref="G2:H2"/>
    <mergeCell ref="A28:H28"/>
    <mergeCell ref="B29:H29"/>
    <mergeCell ref="B30:H3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4</v>
      </c>
      <c t="s" s="2" r="B1">
        <v>1</v>
      </c>
    </row>
    <row spans="1:3" r="2">
      <c t="s" s="2" r="B2">
        <v>2</v>
      </c>
      <c t="s" s="2" r="C2">
        <v>70</v>
      </c>
    </row>
    <row spans="1:3" r="3">
      <c t="s" s="3" r="A3">
        <v>186</v>
      </c>
    </row>
    <row spans="1:3" r="4">
      <c t="s" s="4" r="A4">
        <v>465</v>
      </c>
      <c t="s" s="4" r="B4">
        <v>466</v>
      </c>
      <c t="s" s="4" r="C4">
        <v>466</v>
      </c>
    </row>
    <row spans="1:3" r="5">
      <c t="s" s="4" r="A5">
        <v>467</v>
      </c>
      <c t="s" s="4" r="B5">
        <v>468</v>
      </c>
      <c t="s" s="4" r="C5">
        <v>4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70</v>
      </c>
    </row>
    <row spans="1:3" r="3">
      <c t="s" s="4" r="A3">
        <v>102</v>
      </c>
      <c t="n" s="7" r="B3">
        <v>-337</v>
      </c>
      <c t="n" s="7" r="C3">
        <v>45</v>
      </c>
    </row>
    <row spans="1:3" r="4">
      <c t="s" s="4" r="A4">
        <v>103</v>
      </c>
      <c t="n" s="7" r="B4">
        <v>1213</v>
      </c>
      <c t="n" s="7" r="C4">
        <v>9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70</v>
      </c>
    </row>
    <row spans="1:3" r="3">
      <c t="s" s="3" r="A3">
        <v>105</v>
      </c>
    </row>
    <row spans="1:3" r="4">
      <c t="s" s="4" r="A4">
        <v>82</v>
      </c>
      <c t="n" s="7" r="B4">
        <v>9777</v>
      </c>
      <c t="n" s="7" r="C4">
        <v>12749</v>
      </c>
    </row>
    <row spans="1:3" r="5">
      <c t="s" s="3" r="A5">
        <v>106</v>
      </c>
    </row>
    <row spans="1:3" r="6">
      <c t="s" s="4" r="A6">
        <v>107</v>
      </c>
      <c t="n" s="6" r="B6">
        <v>10920</v>
      </c>
      <c t="n" s="6" r="C6">
        <v>9370</v>
      </c>
    </row>
    <row spans="1:3" r="7">
      <c t="s" s="4" r="A7">
        <v>108</v>
      </c>
      <c t="n" s="6" r="B7">
        <v>526</v>
      </c>
      <c t="n" s="6" r="C7">
        <v>499</v>
      </c>
    </row>
    <row spans="1:3" r="8">
      <c t="s" s="4" r="A8">
        <v>109</v>
      </c>
      <c t="n" s="6" r="B8">
        <v>218</v>
      </c>
      <c t="n" s="6" r="C8">
        <v>628</v>
      </c>
    </row>
    <row spans="1:3" r="9">
      <c t="s" s="4" r="A9">
        <v>76</v>
      </c>
      <c t="n" s="6" r="B9">
        <v>-28</v>
      </c>
      <c t="n" s="6" r="C9">
        <v>27</v>
      </c>
    </row>
    <row spans="1:3" r="10">
      <c t="s" s="4" r="A10">
        <v>110</v>
      </c>
      <c t="n" s="6" r="B10">
        <v>374</v>
      </c>
      <c t="n" s="6" r="C10">
        <v>136</v>
      </c>
    </row>
    <row spans="1:3" r="11">
      <c t="s" s="4" r="A11">
        <v>111</v>
      </c>
      <c t="n" s="6" r="B11">
        <v>1494</v>
      </c>
      <c t="n" s="6" r="C11">
        <v>1605</v>
      </c>
    </row>
    <row spans="1:3" r="12">
      <c t="s" s="4" r="A12">
        <v>112</v>
      </c>
      <c t="n" s="6" r="B12">
        <v>-170</v>
      </c>
      <c t="n" s="6" r="C12">
        <v>-168</v>
      </c>
    </row>
    <row spans="1:3" r="13">
      <c t="s" s="4" r="A13">
        <v>34</v>
      </c>
      <c t="n" s="6" r="B13">
        <v>-1901</v>
      </c>
      <c t="n" s="6" r="C13">
        <v>-973</v>
      </c>
    </row>
    <row spans="1:3" r="14">
      <c t="s" s="3" r="A14">
        <v>113</v>
      </c>
    </row>
    <row spans="1:3" r="15">
      <c t="s" s="4" r="A15">
        <v>114</v>
      </c>
      <c t="n" s="6" r="B15">
        <v>-13732</v>
      </c>
      <c t="n" s="6" r="C15">
        <v>16854</v>
      </c>
    </row>
    <row spans="1:3" r="16">
      <c t="s" s="4" r="A16">
        <v>27</v>
      </c>
      <c t="n" s="6" r="B16">
        <v>-5715</v>
      </c>
      <c t="n" s="6" r="C16">
        <v>-7109</v>
      </c>
    </row>
    <row spans="1:3" r="17">
      <c t="s" s="4" r="A17">
        <v>28</v>
      </c>
      <c t="n" s="6" r="B17">
        <v>3035</v>
      </c>
      <c t="n" s="6" r="C17">
        <v>0</v>
      </c>
    </row>
    <row spans="1:3" r="18">
      <c t="s" s="4" r="A18">
        <v>29</v>
      </c>
      <c t="n" s="6" r="B18">
        <v>-546</v>
      </c>
      <c t="n" s="6" r="C18">
        <v>-2217</v>
      </c>
    </row>
    <row spans="1:3" r="19">
      <c t="s" s="4" r="A19">
        <v>115</v>
      </c>
      <c t="n" s="6" r="B19">
        <v>4732</v>
      </c>
      <c t="n" s="6" r="C19">
        <v>10754</v>
      </c>
    </row>
    <row spans="1:3" r="20">
      <c t="s" s="4" r="A20">
        <v>116</v>
      </c>
      <c t="n" s="6" r="B20">
        <v>216</v>
      </c>
      <c t="n" s="6" r="C20">
        <v>-111</v>
      </c>
    </row>
    <row spans="1:3" r="21">
      <c t="s" s="4" r="A21">
        <v>41</v>
      </c>
      <c t="n" s="6" r="B21">
        <v>3551</v>
      </c>
      <c t="n" s="6" r="C21">
        <v>284</v>
      </c>
    </row>
    <row spans="1:3" r="22">
      <c t="s" s="4" r="A22">
        <v>42</v>
      </c>
      <c t="n" s="6" r="B22">
        <v>2473</v>
      </c>
      <c t="n" s="6" r="C22">
        <v>-7329</v>
      </c>
    </row>
    <row spans="1:3" r="23">
      <c t="s" s="4" r="A23">
        <v>43</v>
      </c>
      <c t="n" s="6" r="B23">
        <v>-399</v>
      </c>
      <c t="n" s="6" r="C23">
        <v>5319</v>
      </c>
    </row>
    <row spans="1:3" r="24">
      <c t="s" s="4" r="A24">
        <v>117</v>
      </c>
      <c t="n" s="6" r="B24">
        <v>-9774</v>
      </c>
      <c t="n" s="6" r="C24">
        <v>-8075</v>
      </c>
    </row>
    <row spans="1:3" r="25">
      <c t="s" s="4" r="A25">
        <v>47</v>
      </c>
      <c t="n" s="6" r="B25">
        <v>676</v>
      </c>
      <c t="n" s="6" r="C25">
        <v>464</v>
      </c>
    </row>
    <row spans="1:3" r="26">
      <c t="s" s="4" r="A26">
        <v>118</v>
      </c>
      <c t="n" s="6" r="B26">
        <v>5727</v>
      </c>
      <c t="n" s="6" r="C26">
        <v>32707</v>
      </c>
    </row>
    <row spans="1:3" r="27">
      <c t="s" s="3" r="A27">
        <v>119</v>
      </c>
    </row>
    <row spans="1:3" r="28">
      <c t="s" s="4" r="A28">
        <v>120</v>
      </c>
      <c t="n" s="6" r="B28">
        <v>116</v>
      </c>
      <c t="n" s="6" r="C28">
        <v>25</v>
      </c>
    </row>
    <row spans="1:3" r="29">
      <c t="s" s="4" r="A29">
        <v>121</v>
      </c>
      <c t="n" s="6" r="B29">
        <v>-7624</v>
      </c>
      <c t="n" s="6" r="C29">
        <v>-7195</v>
      </c>
    </row>
    <row spans="1:3" r="30">
      <c t="s" s="4" r="A30">
        <v>122</v>
      </c>
      <c t="n" s="6" r="B30">
        <v>-64</v>
      </c>
      <c t="n" s="6" r="C30">
        <v>-10956</v>
      </c>
    </row>
    <row spans="1:3" r="31">
      <c t="s" s="4" r="A31">
        <v>123</v>
      </c>
      <c t="n" s="6" r="B31">
        <v>-501</v>
      </c>
      <c t="n" s="6" r="C31">
        <v>-575</v>
      </c>
    </row>
    <row spans="1:3" r="32">
      <c t="s" s="4" r="A32">
        <v>124</v>
      </c>
      <c t="n" s="6" r="B32">
        <v>-8073</v>
      </c>
      <c t="n" s="6" r="C32">
        <v>-18701</v>
      </c>
    </row>
    <row spans="1:3" r="33">
      <c t="s" s="3" r="A33">
        <v>125</v>
      </c>
    </row>
    <row spans="1:3" r="34">
      <c t="s" s="4" r="A34">
        <v>126</v>
      </c>
      <c t="n" s="6" r="B34">
        <v>10143</v>
      </c>
      <c t="n" s="6" r="C34">
        <v>-8509</v>
      </c>
    </row>
    <row spans="1:3" r="35">
      <c t="s" s="4" r="A35">
        <v>127</v>
      </c>
      <c t="n" s="6" r="B35">
        <v>-1250</v>
      </c>
      <c t="n" s="6" r="C35">
        <v>-2500</v>
      </c>
    </row>
    <row spans="1:3" r="36">
      <c t="s" s="4" r="A36">
        <v>128</v>
      </c>
      <c t="n" s="6" r="B36">
        <v>1567</v>
      </c>
      <c t="n" s="6" r="C36">
        <v>-913</v>
      </c>
    </row>
    <row spans="1:3" r="37">
      <c t="s" s="4" r="A37">
        <v>129</v>
      </c>
      <c t="n" s="6" r="B37">
        <v>2339</v>
      </c>
      <c t="n" s="6" r="C37">
        <v>911</v>
      </c>
    </row>
    <row spans="1:3" r="38">
      <c t="s" s="4" r="A38">
        <v>130</v>
      </c>
      <c t="n" s="6" r="B38">
        <v>-4427</v>
      </c>
      <c t="n" s="6" r="C38">
        <v>-671</v>
      </c>
    </row>
    <row spans="1:3" r="39">
      <c t="s" s="4" r="A39">
        <v>131</v>
      </c>
      <c t="n" s="6" r="B39">
        <v>-4871</v>
      </c>
      <c t="n" s="6" r="C39">
        <v>-4341</v>
      </c>
    </row>
    <row spans="1:3" r="40">
      <c t="s" s="4" r="A40">
        <v>132</v>
      </c>
      <c t="n" s="6" r="B40">
        <v>-92</v>
      </c>
      <c t="n" s="6" r="C40">
        <v>0</v>
      </c>
    </row>
    <row spans="1:3" r="41">
      <c t="s" s="4" r="A41">
        <v>133</v>
      </c>
      <c t="n" s="6" r="B41">
        <v>170</v>
      </c>
      <c t="n" s="6" r="C41">
        <v>168</v>
      </c>
    </row>
    <row spans="1:3" r="42">
      <c t="s" s="4" r="A42">
        <v>134</v>
      </c>
      <c t="n" s="6" r="B42">
        <v>3579</v>
      </c>
      <c t="n" s="6" r="C42">
        <v>-15855</v>
      </c>
    </row>
    <row spans="1:3" r="43">
      <c t="s" s="4" r="A43">
        <v>135</v>
      </c>
      <c t="n" s="6" r="B43">
        <v>1233</v>
      </c>
      <c t="n" s="6" r="C43">
        <v>-1849</v>
      </c>
    </row>
    <row spans="1:3" r="44">
      <c t="s" s="4" r="A44">
        <v>136</v>
      </c>
      <c t="n" s="6" r="B44">
        <v>338</v>
      </c>
      <c t="n" s="6" r="C44">
        <v>-495</v>
      </c>
    </row>
    <row spans="1:3" r="45">
      <c t="s" s="4" r="A45">
        <v>137</v>
      </c>
      <c t="n" s="6" r="B45">
        <v>16462</v>
      </c>
      <c t="n" s="6" r="C45">
        <v>12411</v>
      </c>
    </row>
    <row spans="1:3" r="46">
      <c t="s" s="4" r="A46">
        <v>138</v>
      </c>
      <c t="n" s="7" r="B46">
        <v>18033</v>
      </c>
      <c t="n" s="7" r="C46">
        <v>100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Recent Accounting Standards</vt:lpstr>
      <vt:lpstr>Restructuring Costs</vt:lpstr>
      <vt:lpstr>Accounts Receivable</vt:lpstr>
      <vt:lpstr>Fair Value Measurements</vt:lpstr>
      <vt:lpstr>Derivative Financial Instrument</vt:lpstr>
      <vt:lpstr>Inventories</vt:lpstr>
      <vt:lpstr>Goodwill and Other Intangible A</vt:lpstr>
      <vt:lpstr>Pension Plan</vt:lpstr>
      <vt:lpstr>Commitments and Contingencies</vt:lpstr>
      <vt:lpstr>Computation of Earnings Per Sha</vt:lpstr>
      <vt:lpstr>Share-Based Arrangements</vt:lpstr>
      <vt:lpstr>Segment and Geographic Informat</vt:lpstr>
      <vt:lpstr>Shareholders' Equity and Accumu</vt:lpstr>
      <vt:lpstr>Income Taxes</vt:lpstr>
      <vt:lpstr>Subsequent Events</vt:lpstr>
      <vt:lpstr>Basis of Presentation (Policies</vt:lpstr>
      <vt:lpstr>Restructuring Costs (Tables)</vt:lpstr>
      <vt:lpstr>Accounts Receivable (Tables)</vt:lpstr>
      <vt:lpstr>Fair Value Measurements (Tables</vt:lpstr>
      <vt:lpstr>Inventories (Tables)</vt:lpstr>
      <vt:lpstr>Goodwill and Other Intangible29</vt:lpstr>
      <vt:lpstr>Pension Plan (Tables)</vt:lpstr>
      <vt:lpstr>Computation of Earnings Per S31</vt:lpstr>
      <vt:lpstr>Share-Based Arrangements (Table</vt:lpstr>
      <vt:lpstr>Segment and Geographic Inform33</vt:lpstr>
      <vt:lpstr>Shareholders' Equity and Accu34</vt:lpstr>
      <vt:lpstr>Income Taxes (Tables)</vt:lpstr>
      <vt:lpstr>Restructuring Costs (Details)</vt:lpstr>
      <vt:lpstr>Accounts Receivable (Details)</vt:lpstr>
      <vt:lpstr>Fair Value Measurements - Fair </vt:lpstr>
      <vt:lpstr>Derivative Financial Instrume39</vt:lpstr>
      <vt:lpstr>Inventories - Schedule of Inven</vt:lpstr>
      <vt:lpstr>Inventories - Inventory due to </vt:lpstr>
      <vt:lpstr>Inventories - Other Significant</vt:lpstr>
      <vt:lpstr>Inventories - Long term contrac</vt:lpstr>
      <vt:lpstr>Goodwill and Other Intangible44</vt:lpstr>
      <vt:lpstr>Goodwill and Other Intangible45</vt:lpstr>
      <vt:lpstr>Pension Plan - Pension plan net</vt:lpstr>
      <vt:lpstr>Pension Plan - Contributions (D</vt:lpstr>
      <vt:lpstr>Commitments and Contingencies (</vt:lpstr>
      <vt:lpstr>Computation of Earnings Per S49</vt:lpstr>
      <vt:lpstr>Share-Based Arrangements - Comp</vt:lpstr>
      <vt:lpstr>Share-Based Arrangements - Stoc</vt:lpstr>
      <vt:lpstr>Share-Based Arrangements - Rest</vt:lpstr>
      <vt:lpstr>Segment and Geographic Inform53</vt:lpstr>
      <vt:lpstr>Shareholders' Equity and Accu54</vt:lpstr>
      <vt:lpstr>Shareholders' Equity and Accu55</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23:33Z</dcterms:created>
  <dcterms:modified xmlns:dcterms="http://purl.org/dc/terms/" xmlns:xsi="http://www.w3.org/2001/XMLSchema-instance" xsi:type="dcterms:W3CDTF">2016-05-03T16:23:33Z</dcterms:modified>
  <dc:title xmlns:dc="http://purl.org/dc/elements/1.1/">Untitled</dc:title>
  <dc:description xmlns:dc="http://purl.org/dc/elements/1.1/"/>
  <dc:subject xmlns:dc="http://purl.org/dc/elements/1.1/"/>
  <cp:keywords/>
  <cp:category/>
</cp:coreProperties>
</file>